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Income Taxes"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Long-Term Incentive Compensatio" sheetId="13" state="visible" r:id="rId13"/>
    <sheet xmlns:r="http://schemas.openxmlformats.org/officeDocument/2006/relationships" name="Related Party Transactions" sheetId="14" state="visible" r:id="rId14"/>
    <sheet xmlns:r="http://schemas.openxmlformats.org/officeDocument/2006/relationships" name="Basis of Presentation and Sig_2" sheetId="15" state="visible" r:id="rId15"/>
    <sheet xmlns:r="http://schemas.openxmlformats.org/officeDocument/2006/relationships" name="Fair Value Measurements (Tables" sheetId="16" state="visible" r:id="rId16"/>
    <sheet xmlns:r="http://schemas.openxmlformats.org/officeDocument/2006/relationships" name="Property, Plant and Equipment (" sheetId="17" state="visible" r:id="rId17"/>
    <sheet xmlns:r="http://schemas.openxmlformats.org/officeDocument/2006/relationships" name="Long-Term Debt (Tables)" sheetId="18" state="visible" r:id="rId18"/>
    <sheet xmlns:r="http://schemas.openxmlformats.org/officeDocument/2006/relationships" name="Commitments and Contingencies S" sheetId="19" state="visible" r:id="rId19"/>
    <sheet xmlns:r="http://schemas.openxmlformats.org/officeDocument/2006/relationships" name="Commitments and Contingencies F" sheetId="20" state="visible" r:id="rId20"/>
    <sheet xmlns:r="http://schemas.openxmlformats.org/officeDocument/2006/relationships" name="Long-Term Incentive Compensat_2" sheetId="21" state="visible" r:id="rId21"/>
    <sheet xmlns:r="http://schemas.openxmlformats.org/officeDocument/2006/relationships" name="Basis of Presentation and Sig_3" sheetId="22" state="visible" r:id="rId22"/>
    <sheet xmlns:r="http://schemas.openxmlformats.org/officeDocument/2006/relationships" name="Income Taxes Income Taxes (Deta" sheetId="23" state="visible" r:id="rId23"/>
    <sheet xmlns:r="http://schemas.openxmlformats.org/officeDocument/2006/relationships" name="Fair Value Measurements - Sched" sheetId="24" state="visible" r:id="rId24"/>
    <sheet xmlns:r="http://schemas.openxmlformats.org/officeDocument/2006/relationships" name="Fair Value Measurements - Narra" sheetId="25" state="visible" r:id="rId25"/>
    <sheet xmlns:r="http://schemas.openxmlformats.org/officeDocument/2006/relationships" name="Fair Value Measurements - Sch_2" sheetId="26" state="visible" r:id="rId26"/>
    <sheet xmlns:r="http://schemas.openxmlformats.org/officeDocument/2006/relationships" name="Property, Plant and Equipment -"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Long-Term Debt - Schedule of De" sheetId="30" state="visible" r:id="rId30"/>
    <sheet xmlns:r="http://schemas.openxmlformats.org/officeDocument/2006/relationships" name="Long-Term Debt - Narrative (Det" sheetId="31" state="visible" r:id="rId31"/>
    <sheet xmlns:r="http://schemas.openxmlformats.org/officeDocument/2006/relationships" name="Commitments and Contingencies (" sheetId="32" state="visible" r:id="rId32"/>
    <sheet xmlns:r="http://schemas.openxmlformats.org/officeDocument/2006/relationships" name="Commitments and Contingencies L" sheetId="33" state="visible" r:id="rId33"/>
    <sheet xmlns:r="http://schemas.openxmlformats.org/officeDocument/2006/relationships" name="Commitments and Contingencies_2" sheetId="34" state="visible" r:id="rId34"/>
    <sheet xmlns:r="http://schemas.openxmlformats.org/officeDocument/2006/relationships" name="Long-Term Incentive Compensat_3" sheetId="35" state="visible" r:id="rId35"/>
    <sheet xmlns:r="http://schemas.openxmlformats.org/officeDocument/2006/relationships" name="Long-Term Incentive Compensat_4" sheetId="36" state="visible" r:id="rId36"/>
    <sheet xmlns:r="http://schemas.openxmlformats.org/officeDocument/2006/relationships" name="Related Party Transactions (Det" sheetId="37" state="visible" r:id="rId37"/>
    <sheet xmlns:r="http://schemas.openxmlformats.org/officeDocument/2006/relationships" name="Uncategorized Items - epe-20190" sheetId="38" state="visible" r:id="rId38"/>
  </sheets>
  <definedNames/>
  <calcPr calcId="124519" fullCalcOnLoad="1"/>
</workbook>
</file>

<file path=xl/sharedStrings.xml><?xml version="1.0" encoding="utf-8"?>
<sst xmlns="http://schemas.openxmlformats.org/spreadsheetml/2006/main" uniqueCount="413">
  <si>
    <t>Document and Entity Information</t>
  </si>
  <si>
    <t>6 Months Ended</t>
  </si>
  <si>
    <t>Jun. 30, 2019shares</t>
  </si>
  <si>
    <t>Entity Registrant Name</t>
  </si>
  <si>
    <t>EP Energy LLC</t>
  </si>
  <si>
    <t>Entity Central Index Key</t>
  </si>
  <si>
    <t>0001555082</t>
  </si>
  <si>
    <t>Document Type</t>
  </si>
  <si>
    <t>10-Q</t>
  </si>
  <si>
    <t>Document Period End Date</t>
  </si>
  <si>
    <t>Jun. 30,
		2019</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9</t>
  </si>
  <si>
    <t>Document Fiscal Period Focus</t>
  </si>
  <si>
    <t>Q2</t>
  </si>
  <si>
    <t>Entity Emerging Growth Company</t>
  </si>
  <si>
    <t>Entity Small Business</t>
  </si>
  <si>
    <t>true</t>
  </si>
  <si>
    <t>Entity Shell Company</t>
  </si>
  <si>
    <t>CONDENSED CONSOLIDATED STATEMENTS OF INCOME - USD ($) $ in Millions</t>
  </si>
  <si>
    <t>3 Months Ended</t>
  </si>
  <si>
    <t>Jun. 30, 2019</t>
  </si>
  <si>
    <t>Jun. 30, 2018</t>
  </si>
  <si>
    <t>Operating revenues</t>
  </si>
  <si>
    <t>Financial derivatives</t>
  </si>
  <si>
    <t>Total operating revenues</t>
  </si>
  <si>
    <t>Operating expenses</t>
  </si>
  <si>
    <t>Transportation costs</t>
  </si>
  <si>
    <t>Lease operating expense</t>
  </si>
  <si>
    <t>General and administrative</t>
  </si>
  <si>
    <t>Depreciation, depletion and amortization</t>
  </si>
  <si>
    <t>Exploration and other expense</t>
  </si>
  <si>
    <t>Taxes, other than income taxes</t>
  </si>
  <si>
    <t>Total operating expenses</t>
  </si>
  <si>
    <t>Operating (loss) income</t>
  </si>
  <si>
    <t>Gain on extinguishment/modification of debt</t>
  </si>
  <si>
    <t>Interest expense</t>
  </si>
  <si>
    <t>(Loss) income before income taxes</t>
  </si>
  <si>
    <t>Income tax expense</t>
  </si>
  <si>
    <t>Net (loss) income</t>
  </si>
  <si>
    <t>Oil</t>
  </si>
  <si>
    <t>Natural gas</t>
  </si>
  <si>
    <t>NGLs</t>
  </si>
  <si>
    <t>CONDENSED CONSOLIDATED BALANCE SHEETS - USD ($) $ in Millions</t>
  </si>
  <si>
    <t>Dec. 31, 2018</t>
  </si>
  <si>
    <t>Current assets</t>
  </si>
  <si>
    <t>Cash and cash equivalents</t>
  </si>
  <si>
    <t>Accounts receivable</t>
  </si>
  <si>
    <t>Customer, net of allowance of less than $1 in 2019 and 2018</t>
  </si>
  <si>
    <t>Other, net of allowance of $1 in 2019 and 2018</t>
  </si>
  <si>
    <t>Materials and supplies</t>
  </si>
  <si>
    <t>Derivative instruments</t>
  </si>
  <si>
    <t>Other</t>
  </si>
  <si>
    <t>Total current assets</t>
  </si>
  <si>
    <t>Property, plant and equipment, at cost</t>
  </si>
  <si>
    <t>Oil and natural gas properties</t>
  </si>
  <si>
    <t>Other property, plant and equipment</t>
  </si>
  <si>
    <t>Total property, plant and equipment, gross</t>
  </si>
  <si>
    <t>Less accumulated depreciation, depletion and amortization</t>
  </si>
  <si>
    <t>Total property, plant and equipment, net</t>
  </si>
  <si>
    <t>Other assets</t>
  </si>
  <si>
    <t>Unamortized debt issue costs - revolving credit facility</t>
  </si>
  <si>
    <t>Operating lease assets and other</t>
  </si>
  <si>
    <t>Total other assets</t>
  </si>
  <si>
    <t>Total assets</t>
  </si>
  <si>
    <t>Current liabilities</t>
  </si>
  <si>
    <t>Current maturities of long-term debt, net of debt issue costs</t>
  </si>
  <si>
    <t>Owner and royalties payable</t>
  </si>
  <si>
    <t>Accounts payable and accrued expenses</t>
  </si>
  <si>
    <t>Accrued interest</t>
  </si>
  <si>
    <t>Accrued legal and other reserves</t>
  </si>
  <si>
    <t>Other accrued liabilities</t>
  </si>
  <si>
    <t>Total current liabilities</t>
  </si>
  <si>
    <t>Long-term debt, net of debt issue costs</t>
  </si>
  <si>
    <t>Other long-term liabilities</t>
  </si>
  <si>
    <t>Asset retirement obligations</t>
  </si>
  <si>
    <t>Lease obligations and other</t>
  </si>
  <si>
    <t>Total non-current liabilities</t>
  </si>
  <si>
    <t>Commitments and contingencies (Note 6)</t>
  </si>
  <si>
    <t xml:space="preserve"> </t>
  </si>
  <si>
    <t>Member’s equity</t>
  </si>
  <si>
    <t>Total liabilities and equity</t>
  </si>
  <si>
    <t>CONDENSED CONSOLIDATED BALANCE SHEETS (Parenthetical) - USD ($) $ in Millions</t>
  </si>
  <si>
    <t>Statement of Financial Position [Abstract]</t>
  </si>
  <si>
    <t>Allowance for accounts receivable, customer (less than)</t>
  </si>
  <si>
    <t>Allowance for accounts receivable, other</t>
  </si>
  <si>
    <t>CONDENSED CONSOLIDATED STATEMENTS OF CASH FLOWS - USD ($) $ in Millions</t>
  </si>
  <si>
    <t>Cash flows from operating activities</t>
  </si>
  <si>
    <t>Net loss</t>
  </si>
  <si>
    <t>Adjustments to reconcile net loss to net cash provided by operating activities</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Cash paid for acquisitions</t>
  </si>
  <si>
    <t>Net cash used in investing activities</t>
  </si>
  <si>
    <t>Cash flows from financing activities</t>
  </si>
  <si>
    <t>Proceeds from issuance of long-term debt</t>
  </si>
  <si>
    <t>Repayments and repurchases of long-term debt</t>
  </si>
  <si>
    <t>Fees/costs on debt exchange</t>
  </si>
  <si>
    <t>Contributions from parent</t>
  </si>
  <si>
    <t>Debt issue costs</t>
  </si>
  <si>
    <t>Net cash provided by financing activities</t>
  </si>
  <si>
    <t>Change in cash, cash equivalents and restricted cash</t>
  </si>
  <si>
    <t>Cash, cash equivalents and restricted cash - beginning of period</t>
  </si>
  <si>
    <t>Cash, cash equivalents and restricted cash - end of period</t>
  </si>
  <si>
    <t>CONDENSED CONSOLIDATED STATEMENT OF CHANGES IN EQUITY $ in Millions</t>
  </si>
  <si>
    <t>USD ($)</t>
  </si>
  <si>
    <t>Balance at beginning of period at Dec. 31, 2017</t>
  </si>
  <si>
    <t>Increase (Decrease) in Partners' Capital</t>
  </si>
  <si>
    <t>Cash contributions from parent</t>
  </si>
  <si>
    <t>Net income (loss)</t>
  </si>
  <si>
    <t>Balance at end of period at Mar. 31, 2018</t>
  </si>
  <si>
    <t>Balance at end of period at Jun. 30, 2018</t>
  </si>
  <si>
    <t>Balance at beginning of period at Mar. 31, 2018</t>
  </si>
  <si>
    <t>Share-based compensation</t>
  </si>
  <si>
    <t>Balance at end of period at Sep. 30, 2018</t>
  </si>
  <si>
    <t>Balance at end of period at Dec. 31, 2018</t>
  </si>
  <si>
    <t>Balance at end of period at Mar. 31, 2019</t>
  </si>
  <si>
    <t>Balance at beginning of period at Dec. 31, 2018</t>
  </si>
  <si>
    <t>Balance at end of period at Jun. 30, 2019</t>
  </si>
  <si>
    <t>Balance at beginning of period at Mar. 31, 2019</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8 Annual Report on Form 10-K. The condensed consolidated financial statements as of June 30, 2019 and 2018 are unaudited. The consolidated balance sheet as of December 31, 2018 has been derived from the audited consolidated balance sheet included in our 2018 Annual Report on Form 10-K. In our opinion, all adjustments which are of a normal, recurring nature are reflected to fairly present these interim period results. Our financial statements for prior periods include reclassifications that were made to conform to the current year presentation, none of which impacted our reported net income, stockholder’s equity or cash flows from operating activities. The results for any interim period are not necessarily indicative of the expected results for the entire year. Liquidity and Ability to Continue as a Going Concern The accompanying interim consolidated financial statements have been prepared assuming the Company will continue as a going concern. The interim consolidated financial statements do not include any adjustments that might result from the outcome of a going concern uncertainty. As previously disclosed, in May 2020, $182 million of our senior unsecured notes will mature. Based on our forecasted EBITDAX and cash on hand, we anticipate that we will not have sufficient liquidity to repay these notes, meet our working capital needs and/or fund our planned capital expenditures as of one year from the filing date of these financial statements without obtaining additional liquidity through other sources. On August 1, 2019, we borrowed $268 million under our Reserve-Based Loan Facility (RBL Facility). Following this drawdown, we have no borrowing capacity remaining under the RBL Facility. In addition, in the next six months, we have the following near-term interest payments due on our indebtedness: (i) an approximately $40 million interest payment due under the indenture governing our 8.000% 1.5 Lien Notes due 2025 (the “2025 1.5 Lien Notes”) on August 15, 2019; (ii) an approximately $7 million interest payment due under the indenture governing our 7.750% Senior Unsecured Notes due 2022 on September 1, 2019; (iii) an approximately $9 million interest payment due under the indenture governing our 9.375% Senior Unsecured Notes due 2020 on November 1, 2019; (iv) an approximately $51 million interest payment under the indenture governing our 9.375% 1.5 Lien Notes due 2024 on November 1, 2019; (v) an approximately $39 million interest payment due under the indenture governing our 7.750% 1.125 Lien Notes due 2026 on November 15, 2019; (vi) an approximately $20 million interest payment due under the indenture governing our 8.000% 1.25 Lien Notes due 2024 on December 2, 2019; and (vii) an approximately $10 million interest payment due under the indenture governing our 6.375% Senior Unsecured Notes due 2023 on December 15, 2019. While no decision has been made at this time, we may determine not to pay the interest due on our 2025 1.5 Lien Notes on the August 15, 2019 interest payment due date, and we may decide to utilize the 30-day grace period under the indenture governing the 2025 1.5 Lien Notes, or may not make this interest payment or future interest payments at all. Any failure to make payments of interest and principal on our outstanding indebtedness on a timely basis, including with respect to the 2025 1.5 Lien Notes, would likely result in a default under that indebtedness and likely cause cross-defaults and/or cross-acceleration under our other indebtedness, which in the event of available capacity, could limit our ability to borrow under the RBL Facility. As a result of these issues, there is substantial doubt about the Company’s ability to continue as a going concern. In order to address these issues, our Board of Directors (the “Board”) has appointed a special committee (the “Special Committee”) of the Board consisting of independent members of the Board who are not affiliated with our Sponsors (affiliates of Apollo Global Management LLC, Riverstone Holdings LLC, Access Industries and Korea National Oil Corporation, collectively, the “Sponsors”), and we have engaged financial and legal advisors to consider a number of potential actions we may take in order to address our liquidity and balance sheet issues. We are evaluating certain strategic alternatives including financings, refinancings, amendments, waivers, forbearances, asset sales, debt issuances, exchanges and purchases, out-of-court or in-court restructurings (pursuant to which we may seek relief under the United States Bankruptcy Code, Title 11 (the “Bankruptcy Code”)) and/or similar transactions involving the Company, none of which have been implemented at this time. The Special Committee is authorized to, among other things, consider, evaluate and approve such strategic alternatives. However, there is no assurance that our actions will be successful in alleviating these concerns. Should we not be able to execute on one of or a combination of these strategic alternatives, we would be unable to continue as a going concern. In addition, in the absence of any suitable relief through the actions mentioned above, should we be required to include a going concern qualification in our year-end audit report and audited financial statements for 2019, the disclosure would be considered a default under the RBL Facility, and potentially an event of default if not waived within 30 days after receiving notice of the default from the administrative agent under the RBL Facility. An event of default under the RBL Facility could trigger cross-defaults and/or cross acceleration under our other debt agreements, including our senior secured and unsecured notes, which could also result in the acceleration of those obligations by the lenders thereunder. Furthermore, failure to comply with not only the covenants associated with the indebtedness noted above, but also those under each of our debt agreements would likely result in a default under the indebtedness and likely cause cross-defaults and/or cross-acceleration under our other indebtedness. Any cross-defaults and cross-accelerations of our indebtedness could have a material adverse effect on our business, financial condition, liquidity and results of operations and could require that we take other actions to protect our business, including seeking forbearance agreements from our lenders and investors and/or filing for protection under the Bankruptcy Code. Significant Accounting Policies In the first quarter of 2019, we adopted Accounting Standards Update (ASU) No. 2016-02, Leases, which requires lessees to recognize lease assets and liabilities on the balance sheet and disclose key information about leasing arrangements. We adopted this standard on a modified retrospective basis, allowing us to account for leases entered into before adoption under prior ASC 840 guidance. The adoption did not have a material impact on our consolidated financial statements, nor did the adoption result in a cumulative-effect adjustment to retained earnings. In addition, we made certain permitted elections upon adoption, the most significant of which were (i) exempting short-term leases (i.e., leases with an initial term of less than 12 months) from balance sheet recognition, (ii) maintaining existing accounting treatment for existing or expired land easements not previously accounted for as leases under prior guidance and (iii) accounting for lease and non-lease components in a contract as a single lease component when not readily determinable. For a further discussion on leases, see Note 6.</t>
  </si>
  <si>
    <t>Income Taxes</t>
  </si>
  <si>
    <t>Income Tax Disclosure [Abstract]</t>
  </si>
  <si>
    <t>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Effective Tax Rate. Interim period income taxes are computed by applying an anticipated annual effective tax rate to year-to-date income or loss, except for significant, unusual or infrequently occurring items, which income tax effects are recorded in the period in which they occur. Changes in tax laws or rates are recorded in the period they are enacted. For both the quarters and six months ended June 30, 2019 and 2018 , our effective tax rates were 0% . Our effective tax rates in 2019 and 2018 differed from the statutory rate of 21% primarily as a result of our recognition of a full valuation allowance on our net deferred tax assets. In addition, we recorded adjustments to the valuation allowance on our net deferred tax assets, which offset deferred income tax benefits by $9 million and $13 million , for the quarters ended June 30, 2019 and 2018 , respectively, and by $39 million and $8 million for the six months ended June 30, 2019 and 2018 , respectively. We evaluate the realization of our deferred tax assets and record any associated valuation allowance after considering cumulative book losses, the reversal of existing temporary differences, the existence of taxable income in prior carryback years, tax planning strategies and future taxable income for each of our taxable jurisdictions. Based upon the evaluation of the available evidence, we maintained a valuation allowance against our net deferred tax assets of $575 million as of June 30, 2019 . The Company's and certain subsidiaries' income tax years after 2014 remain open and subject to examination by both federal and state tax authorities, and in 2018 we were notified of an IRS examination of our parent's 2016 U.S. tax return.</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June 30, 2019 and December 31, 2018 , all of our derivative financial instruments were classified as Level 2. Our assessment of the level of an instrument can change over time based on the maturity or liquidity of the instrument. The following table presents the carrying amounts and estimated fair values of our financial instruments: June 30, 2019 December 31, 2018 Carrying Amount Fair Value Carrying Amount Fair Value (in millions) Current maturities of long-term debt $ 182 $ 7 $ 58 $ 44 Long-term debt (see Note 6) $ 4,453 $ 2,051 $ 4,380 $ 2,532 Derivative instruments $ 34 $ 34 $ 114 $ 114 As of June 30, 2019 and December 31, 2018 , the carrying amount of cash and cash equivalents, accounts receivable, owner and royalties payable, and accounts payable represent fair value because of the short-term nature of these instruments. We hold long-term debt obligations with various terms.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June 30, 2019 , we had derivative contracts in the form of collars and three-way collars on 19 MMBbls of oil ( 7 MMBbls in 2019 and 12 MMBbls in 2020). In addition to our oil derivatives, we had derivative contracts in the form of fixed price swaps and collars on 13 TBtu of natural gas in 2019. As of December 31, 2018 , we had derivative contracts for 16 MMBbls of oil and 26 TBtu of natural gas. In addition to the contracts above, we have derivative contracts related to locational basis differences on our oil and natural gas production. None of our derivative contracts are designated as accounting hedges. The following table presents the fair value associated with our derivative financial instruments as of June 30, 2019 and December 31,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9 Derivative instruments $ 38 $ (4 ) $ 24 $ 10 $ (4 ) $ 4 $ — $ — December 31, 2018 Derivative instruments $ 116 $ (2 ) $ 101 $ 13 $ (2 ) $ 2 $ — $ — For the quarters ended June 30, 2019 and 2018 , we recorded derivative gains and losses of $29 million and $64 million , respectively. For the six months ended June 30, 2019 and 2018 , we recorded derivative losses of $66 million and $78 million , respectively. Derivative gains and losses on our oil, natural gas and NGLs financial derivative instruments are recorded in operating revenues in our consolidated income statements.</t>
  </si>
  <si>
    <t>Property, Plant and Equipment</t>
  </si>
  <si>
    <t>Oil and Gas Exploration and Production Industries Disclosures [Abstract]</t>
  </si>
  <si>
    <t>Property, Plant and Equipment Oil and Natural Gas Properties . As of June 30, 2019 and December 31, 2018 , we had approximately $3.9 billion and $3.8 billion , respectively, of total property, plant, and equipment, net of accumulated depreciation, depletion and amortization on our consolidated balance sheets, substantially all of which relates to proved oil and natural gas properties. Our capitalized costs related to proved oil and natural gas properties by area were as follows: June 30, 2019 December 31, 2018 (in millions) Proved Eagle Ford $ 4,132 $ 3,898 Permian 1,789 1,787 Northeastern Utah 1,704 1,659 Total Proved 7,625 7,344 Less accumulated depletion (3,772 ) (3,607 ) Net capitalized costs for oil and natural gas properties $ 3,853 $ 3,737 Suspended well costs were not material as of June 30, 2019 or December 31, 2018 . We evaluate capitalized costs related to proved properties upon a triggering event (e.g., a significant continued decline in forward commodity prices) to determine if an impairment of such properties has occurred. Commodity price declines may cause changes to our capital spending levels, production rates, levels of proved reserves and development plans, which may result in an impairment of the carrying value of our proved properties in the future.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Changes in estimates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June 30, 2019 on our consolidated balance sheet in other current and non-current liabilities and the changes in the net liability from January 1 through June 30, 2019 were as follows: 2019 (in millions) Net asset retirement liability at January 1 $ 42 Accretion expense 2 Net asset retirement liability at June 30 $ 44 Capitalized Interest. Interest expense is reflected in our consolidated financial statements net of capitalized interest. We capitalize interest primarily on the costs associated with drilling and completing wells until production begins using a weighted average interest rate on our outstanding borrowings. Capitalized interest for both the quarters and six months ended June 30, 2019 and 2018 were approximately $2 million and $3 million , respectively.</t>
  </si>
  <si>
    <t>Long-Term Debt</t>
  </si>
  <si>
    <t>Debt Disclosure [Abstract]</t>
  </si>
  <si>
    <t>Long-Term Debt Listed below are our debt obligations as of the periods presented: Interest Rate June 30, 2019 December 31, 2018 (in millions) RBL credit facility - due November 23, 2021 (1) Variable $ 355 $ 100 Senior secured term loans: 2.0 Lien due April 30, 2019 (2) Variable — 8 Senior secured notes: 1.5 Lien due May 1, 2024 9.375% 1,092 1,092 1.25 Lien due November 29, 2024 8.000% 500 500 1.5 Lien due February 15, 2025 8.000% 1,000 1,000 1.125 Lien due May 15, 2026 7.750% 1,000 1,000 Senior unsecured notes: Due May 1, 2020 9.375% 182 232 Due September 1, 2022 7.75% 182 182 Due June 15, 2023 6.375% 324 324 Total debt 4,635 4,438 Current maturities of long-term debt, net of debt issue costs of less than $1 million (182 ) (58 ) Total long-term debt 4,453 4,380 Less debt discount and non-current portion of unamortized debt issue costs (3) (88 ) (95 ) Total long-term debt, net $ 4,365 $ 4,285 (1) Carries interest at a specified margin over LIBOR of 2.50% to 3.50% , based on borrowing utilization. (2) Carries interest at a specified margin over the LIBOR of 3.50% , with a minimum LIBOR floor of 1.00% . As of April 30, 2019 and December 31, 2018 , the effective interest rates for the term loan were 6.08% and 6.21% . In April 2019, we retired the note in full. (3) Includes debt discount of $39 million and $42 million as of June 30, 2019 and December 31, 2018 , respectively, associated with our 1.5 Lien Notes maturing in 2024 and unamortized debt issue costs of $49 million and $53 million as of June 30, 2019 and December 31, 2018 , respectively. Gain on extinguishment/modification of debt . During 2018, we completed an exchange of approximately $1.1 billion of certain senior unsecured notes for new 1.5 Lien Notes maturing in 2024. The exchange transaction was accounted for as a modification of debt and an extinguishment of debt depending on the senior unsecured notes exchanged. In conjunction with the exchange, we recorded a $12 million loss on debt considered modified for accounting purposes and a net gain of $53 million on debt considered extinguished for accounting purposes. Additionally, in 2019 and 2018, we also recorded gains and losses on extinguishment/modification of debt primarily related to repurchased debt as follows: Quarter ended June 30, Six months ended June 30, 2019 2018 2019 2018 (in millions) Debt repurchased- face value (1) — 19 50 19 Cash paid — 10 40 10 Gain on extinguishment of debt — 9 10 9 Other losses on extinguishment of debt (2) — (2 ) — (2 ) (1) In 2019 and 2018, repurchases were associated with our 2020 senior unsecured notes and 2022 and 2023 senior unsecured notes, respectively. (2) Reflects the elimination of associated unamortized debt issue costs related to the reduction of our RBL Facility commitments in 2018. Reserve-based Loan Facility. We have a RBL Facility which allows us to borrow funds or issue letters of credit (LCs) up to $629 million . The RBL Facility matures in November 2021. As of June 30, 2019 , we had $247 million of capacity remaining with approximately $27 million of LCs issued and $355 million outstanding under the RBL Facility. On August 1, 2019, we borrowed $268 million under our RBL Facility. Following this drawdown, we have no borrowing capacity remaining under the RBL Facility. The RBL Facility is collateralized by certain of our oil and natural gas properties and has a borrowing base subject to semi-annual redetermination. In April 2019, our RBL borrowing base was reaffirmed at $1.36 billion and total commitments remained at $629 million . Our next redetermination date is in November 2019. Downward revisions of our oil and natural gas reserves volume and value due to declines in commodity prices, the impact of lower estimated capital spending in response to lower prices, performance revisions, or sales of assets or the incurrence of certain types of additional debt, among other items, could cause a reduction of our borrowing base in the future, and these reductions could be significant. Guarantees. Our obligations under the RBL Facility, term loans,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RBL Facility and our ability to incur additional indebtedness is subject to various financial and non-financial covenants and restrictions, including first lien debt to EBITDAX and current ratio financial covenants. First lien debt for purposes of the covenant only includes amounts borrowed under our RBL Facility. Our current financial covenants require us to maintain a ratio of first lien debt to EBITDAX not exceeding 2.25 to 1.00 and a current ratio (as defined in the RBL Facility) of not less than 1.00 to 1.00. As of June 30, 2019 , we were in compliance with our debt covenants. Under our various debt agreements, we are limited in our ability to repurchase certain tranches of non-RBL Facility debt. Certain other covenants and restrictions, among other things, also limit or place certain conditions on our ability to incur or guarantee additional indebtedness, make restricted payments, pay dividends on equity interests, redeem, repurchase or retire our parent entities’ equity interests or subordinated indebtedness, sell assets, make investments, create certain liens, prepay debt obligations, engage in certain transactions with affiliates, and enter into certain hedging agreements. We are also subject to cross-defaults and/or cross-acceleration under our debt agreements which are further described in Note 1.</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June 30, 2019 , we had approximately $29 million accrued for all outstanding legal matters. FairfieldNodal v. EP Energy E&amp;P Company , L.P. On March 3, 2014, Fairfield filed suit against one of our subsidiaries in the 157th District Court of Harris County, Texas, claiming we were contractually obligated to pay a transfer fee of approximately $21 million for seismic licensing, triggered by a change in control with the Sponsors’ (affiliates of Apollo Global Management LLC, Riverstone Holdings LLC, Access Industries and Korea National Oil Corporation, collectively,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and denied rehearing on October 5, 2017. We filed a petition for review in the Texas Supreme Court, which denied review in June 2019. We filed a motion for rehearing in the Texas Supreme Court on July 31, 2019. If denied, the case will be remanded to the trial court for further proceedings. As of June 30, 2019 , we had accrued $21 million related to this matter. Weyerhaeuser Company v. Pardee Minerals LLC, et al. On July 5, 2017, Weyerhaeuser filed suit against one of our subsidiaries, among other defendants, in the United States District Court for the Western District of Louisiana. Weyerhaeuser seeks to recoup the value of production after November 2006 (approximately $15.6 million ) plus judicial interest (approximately $7.8 million at this time) from certain wells drilled by EP Energy between 2002 and 2013 on leases Weyerhaeuser claims were invalid. Weyerhaeuser alleges that lessees prior to EP Energy had not drilled wells in good faith to perpetuate the associated mineral servitude (rights conveyed to produce minerals), rendering EP Energy’s subsequent lease invalid. As of June 30, 2019 , we had accrued $3 million related to this matter, which was subsequently settled in July 2019. Storey Minerals, Ltd., et al. v. EP Energy E&amp;P Company, L.P. On May 29, 2018, Storey Minerals, Ltd., Maltsberger/Storey Ranch, LLC, and Rene R. Barrientos, Ltd. (collectively, “MSB”) filed suit against EP Energy in the 81 st Judicial District Court of La Salle County, Texas. MSB alleged that by acquiring certain oil and gas leases within the perimeter of the Storey Altito Ranch, EP Energy triggered the most favored nation clause (“MFN clause”) in the leases. After investigation, EP Energy agreed that the MFN clause had been triggered and tendered a lease amendment with a check for $4 million for increased lease bonus. EP Energy's calculation confirmed that no delay rentals were due. MSB, however, did not accept the tender and asserts that the MFN clause operates retroactively to the date of the lease and applies to all of the acreage leased at that time. EP Energy maintains that the unambiguous language in the MFN clause operates prospectively and supports its tendered amendment and calculation. The parties filed cross-motions for summary judgment. In June 2019, the court entered an order agreeing with EP Energy on delay rentals, but with MSB on lease bonus. The court entered a final judgment in July 2019 ordering EP Energy to pay MSB $43.8 million in increased lease bonus, attorney’s fees, expenses and interest to date. EP Energy filed an appeal to the Fourth Circuit Court of Appeals in San Antonio on July 17, 2019 and intends to pursue fully its appeal. As of June 30, 2019 , EP Energy's accrual of $4 million related to this matter reflects the amount tendered to MSB with the lease amendment noted above, which EP Energy believes is the appropriate amount of increased bonus due to MSB.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including matters related to climate change, air quality and other emissions, hydraulic fracturing regulations and waste handling, refer to the Risk Factors section of our 2018 Annual Report on Form 10-K.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 Other Matters As of June 30, 2019 , we had approximately $15 million accrued (in other accrued liabilities in our consolidated balance sheet) related to other contingent matters including, but not limited to, a number of examinations by taxing authorities on non-income matters and indemnifications that we periodically enter into as part of the divestiture of assets or businesses. These arrangements include, but are not limited to, indemnifications for income taxes, the resolution of existing disputes and other contingent matters. In addition,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Lease Obligations Our noncancellable leases classified as finance leases for accounting purposes include certain compressors under long-term arrangements which were capitalized upon commencement of the lease term at the fair value of the leased asset , which was lower than the present value of the minimum lease payments. The discount rate used for our finance leases was the incremental borrowing rate adjusted so that the present value of the corresponding lease payments did not exceed the fair value of the leased asset. For the quarter ended June 30, 2019 , both interest and depreciation expense associated with our finance leases was approximately $1 million and related cash payments were approximately $2 million . For the six months ended June 30, 2019 , both interest and depreciation expense associated with our finance leases were approximately $2 million and related cash payments were approximately $4 million . Our noncancellable leases classified as operating leases and capitalized upon commencement of the lease term for accounting purposes include those for office space, drilling rigs and field equipment. The discount rate used for our operating leases is either the discount rate implicit in the contract, or the applicable interest rate on a collateralized basis if not determinable. Operating lease costs for minimum lease payments are recognized as capital or expense on a straight-line basis over the lease term depending on the nature of the payment. For the quarter ended June 30, 2019 , operating lease costs and related cash payments were approximately $3 million and $2 million , respectively, and $5 million and $3 million , respectively, for the six months ended June 30, 2019 . These were primarily capitalized as part of our oil and natural gas properties. Variable lease costs (amounts incurred beyond minimum lease payments such as utilities, usage, maintenance, mobilization fees, etc.) are recognized in the period incurred. For both the quarter and six months ended June 30, 2019 , variable lease costs were approximately $1 million . Short-term lease costs for the quarter and six months ended June 30, 2019 were approximately $7 million and $16 million , respectively, and were primarily capitalized as part of our oil and natural gas properties. Supplemental balance sheet information related to leases was as follows: June 30, 2019 (in millions) Operating lease assets (1)(4) $ 23 Finance lease assets (2) 11 Total lease assets $ 34 Operating leases (3)(4) Current liability $ 10 Noncurrent liability 13 Total operating lease liability $ 23 Finance leases (3) Current liability $ 2 Noncurrent liability 9 Total finance lease liability $ 11 Weighted average remaining lease term Operating leases 4 years Finance leases 4 years Weighted average discount rate Operating leases 9.37 % Finance leases 26.52 % (1) Operating lease assets are reflected in Operating lease assets and other in our consolidated balance sheet as of June 30, 2019 . (2) Finance lease assets are reflected in Other property, plant and equipment in our consolidated balance sheet as of June 30, 2019 . (3) Current and noncurrent operating and finance lease liabilities are reflected in Other accrued liabilities and Lease obligations and other , respectively, in our consolidated balance sheet as of June 30, 2019 . (4) Upon adoption of ASU 2016-02 effective January 1, 2019, we recognized operating leases of approximately $10 million. For the six months ended June 30, 2019 , we also recorded an additional $16 million of operating leases. Future minimum annual rental commitments under non-cancelable future operating and finance lease commitments at June 30, 2019 , were as follows: Operating Leases Finance Leases (in millions) 2019 $ 6 $ 2 2020 10 5 2021 3 5 2022 2 5 Thereafter 6 2 Total $ 27 $ 19 Less: imputed interest (4 ) (8 ) Present value of operating and finance lease obligations $ 23 $ 11</t>
  </si>
  <si>
    <t>Long-Term Incentive Compensation</t>
  </si>
  <si>
    <t>Disclosure of Compensation Related Costs, Share-based Payments [Abstract]</t>
  </si>
  <si>
    <t>Incentive Compensation Long-term Incentive Compensation Our parent’s long-term incentive (LTI) programs consist of restricted stock, stock options, cash-based incentives and performance share units awards. Refer to our 2018 Annual Report on Form 10-K and on Form 10-K/A for further information regarding the terms and details of these awards. We record compensation expense on all of our parent’s LTI awards as general and administrative expense over the requisite service period. Pre-tax compensation expense related to all of our parent’s LTI awards (both equity and liability based), net of the impact of forfeitures, was approximately $3 million for both of the quarters ended June 30, 2019 and 2018 , and $7 million and $4 million for the six months ended June 30, 2019 and 2018 , respectively. As of June 30, 2019 , we had unrecognized compensation expense of $18 million of which we will recognize $7 million during the remainder of 2019 and $11 million thereafter. Restricted Stock. A summary of the changes in our parent’s non-vested restricted shares for the six months ended June 30, 2019 is presented below: Number of Shares Weighted Average Grant Date Fair Value per Share Non-vested at December 31, 2018 7,060,334 $ 2.69 Granted 103,000 $ 0.70 Vested (1,112,910 ) $ 4.93 Forfeited (754,623 ) $ 2.60 Non-vested at June 30, 2019 5,295,801 $ 2.24 Performance Share Units. In 2018, we granted 618,720 performance share units (PSUs) to certain EP Energy employees. The grant date fair value of the 2018 awards was approximately $5 million as determined by a Monte Carlo simulation, utilizing an expected volatility of approximately 90% and a risk free rate of approximately 3% . As of June 30, 2019 , we had a total of 1,487,280 PSUs outstanding. PSUs will vest over a weighted average period of three years and earned only upon the achievement of specified stock price goals. Our PSUs are treated as an equity award with the expense recognized on an accelerated basis over the life of the award. Key Employee Retention Program On May 29, 2019, the Compensation Committee of the Board of Directors of the Company approved the implementation of a Key Employee Retention Program (a “KERP”) for all employees of the Company. KERP payments totaling approximately $21 million were made in July 2019 and were comprised of approximately $10 million in lieu of target bonus amounts for 2019 performance, which were already being accrued during the year, plus an incremental amount of approximately $11 million in lieu of long-term incentive compensation for 2019. KERP payments are subject to certain termination provisions through June 30, 2020 which would result in the repayment of the award in full. As of June 30, 2019, our consolidated balance sheet reflects a liability and deferred charge in the amount of approximately $21 million and $20 million , respectively, related to the KERP. For accounting purposes, deferred expense is being amortized over the 13 month term of the KERP agreement. During both the quarter and six months ended June 30, 2019, we recorded less than $1 million in expense related to the KERP.</t>
  </si>
  <si>
    <t>Related Party Transactions</t>
  </si>
  <si>
    <t>Related Party Transactions [Abstract]</t>
  </si>
  <si>
    <t>Related Party Transactions Joint Venture. We are party to a drilling joint venture to fund future oil and natural gas development with Wolfcamp Drillco Operating L.P. (the Investor, which is managed and controlled by an affiliate of Apollo Global Management LLC) and indirectly through Access Industries (through an indirect minority ownership interest in the Investor). At June 30, 2019 and December 31, 2018 , we had accounts receivable of $3 million and $47 million , respectively, and payables to our owner of $9 million and $20 million , respectively, associated with our Investor reflected in our consolidated balance sheets. Refer to our 2018 Annual Report on Form 10-K and on Form 10-K/A for further information on the joint venture agreement. Taxes. We are party to a tax accrual policy with our parent whereby our parent files U.S. and certain state tax returns on our behalf. As of December 31, 2018 , we had no state income tax payable due to our parent.</t>
  </si>
  <si>
    <t>Basis of Presentation and Significant Accounting Policies (Policies)</t>
  </si>
  <si>
    <t>Basis of Presentation</t>
  </si>
  <si>
    <t xml:space="preserve">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8 Annual Report on Form 10-K. The condensed consolidated financial statements as of June 30, 2019 and 2018 are unaudited. The consolidated balance sheet as of December 31, 2018 has been derived from the audited consolidated balance sheet included in our 2018 Annual Report on Form 10-K. In our opinion, all adjustments which are of a normal, recurring nature are reflected to fairly present these interim period results. Our financial statements for prior periods include reclassifications that were made to conform to the current year presentation, none of which impacted our reported net income, stockholder’s equity or cash flows from operating activities. The results for any interim period are not necessarily indicative of the expected results for the entire year. </t>
  </si>
  <si>
    <t>Liquidity And Going Concern Policy</t>
  </si>
  <si>
    <t>Liquidity and Ability to Continue as a Going Concern The accompanying interim consolidated financial statements have been prepared assuming the Company will continue as a going concern. The interim consolidated financial statements do not include any adjustments that might result from the outcome of a going concern uncertainty. As previously disclosed, in May 2020, $182 million of our senior unsecured notes will mature. Based on our forecasted EBITDAX and cash on hand, we anticipate that we will not have sufficient liquidity to repay these notes, meet our working capital needs and/or fund our planned capital expenditures as of one year from the filing date of these financial statements without obtaining additional liquidity through other sources. On August 1, 2019, we borrowed $268 million under our Reserve-Based Loan Facility (RBL Facility). Following this drawdown, we have no borrowing capacity remaining under the RBL Facility. In addition, in the next six months, we have the following near-term interest payments due on our indebtedness: (i) an approximately $40 million interest payment due under the indenture governing our 8.000% 1.5 Lien Notes due 2025 (the “2025 1.5 Lien Notes”) on August 15, 2019; (ii) an approximately $7 million interest payment due under the indenture governing our 7.750% Senior Unsecured Notes due 2022 on September 1, 2019; (iii) an approximately $9 million interest payment due under the indenture governing our 9.375% Senior Unsecured Notes due 2020 on November 1, 2019; (iv) an approximately $51 million interest payment under the indenture governing our 9.375% 1.5 Lien Notes due 2024 on November 1, 2019; (v) an approximately $39 million interest payment due under the indenture governing our 7.750% 1.125 Lien Notes due 2026 on November 15, 2019; (vi) an approximately $20 million interest payment due under the indenture governing our 8.000% 1.25 Lien Notes due 2024 on December 2, 2019; and (vii) an approximately $10 million interest payment due under the indenture governing our 6.375% Senior Unsecured Notes due 2023 on December 15, 2019. While no decision has been made at this time, we may determine not to pay the interest due on our 2025 1.5 Lien Notes on the August 15, 2019 interest payment due date, and we may decide to utilize the 30-day grace period under the indenture governing the 2025 1.5 Lien Notes, or may not make this interest payment or future interest payments at all. Any failure to make payments of interest and principal on our outstanding indebtedness on a timely basis, including with respect to the 2025 1.5 Lien Notes, would likely result in a default under that indebtedness and likely cause cross-defaults and/or cross-acceleration under our other indebtedness, which in the event of available capacity, could limit our ability to borrow under the RBL Facility. As a result of these issues, there is substantial doubt about the Company’s ability to continue as a going concern. In order to address these issues, our Board of Directors (the “Board”) has appointed a special committee (the “Special Committee”) of the Board consisting of independent members of the Board who are not affiliated with our Sponsors (affiliates of Apollo Global Management LLC, Riverstone Holdings LLC, Access Industries and Korea National Oil Corporation, collectively, the “Sponsors”), and we have engaged financial and legal advisors to consider a number of potential actions we may take in order to address our liquidity and balance sheet issues. We are evaluating certain strategic alternatives including financings, refinancings, amendments, waivers, forbearances, asset sales, debt issuances, exchanges and purchases, out-of-court or in-court restructurings (pursuant to which we may seek relief under the United States Bankruptcy Code, Title 11 (the “Bankruptcy Code”)) and/or similar transactions involving the Company, none of which have been implemented at this time. The Special Committee is authorized to, among other things, consider, evaluate and approve such strategic alternatives. However, there is no assurance that our actions will be successful in alleviating these concerns. Should we not be able to execute on one of or a combination of these strategic alternatives, we would be unable to continue as a going concern. In addition, in the absence of any suitable relief through the actions mentioned above, should we be required to include a going concern qualification in our year-end audit report and audited financial statements for 2019, the disclosure would be considered a default under the RBL Facility, and potentially an event of default if not waived within 30 days after receiving notice of the default from the administrative agent under the RBL Facility. An event of default under the RBL Facility could trigger cross-defaults and/or cross acceleration under our other debt agreements, including our senior secured and unsecured notes, which could also result in the acceleration of those obligations by the lenders thereunder. Furthermore, failure to comply with not only the covenants associated with the indebtedness noted above, but also those under each of our debt agreements would likely result in a default under the indebtedness and likely cause cross-defaults and/or cross-acceleration under our other indebtedness. Any cross-defaults and cross-accelerations of our indebtedness could have a material adverse effect on our business, financial condition, liquidity and results of operations and could require that we take other actions to protect our business, including seeking forbearance agreements from our lenders and investors and/or filing for protection under the Bankruptcy Code.</t>
  </si>
  <si>
    <t>Significant Accounting Policies and New Accounting Pronouncements Issued But Not Yet Adopted</t>
  </si>
  <si>
    <t>Significant Accounting Policies In the first quarter of 2019, we adopted Accounting Standards Update (ASU) No. 2016-02, Leases, which requires lessees to recognize lease assets and liabilities on the balance sheet and disclose key information about leasing arrangements. We adopted this standard on a modified retrospective basis, allowing us to account for leases entered into before adoption under prior ASC 840 guidance. The adoption did not have a material impact on our consolidated financial statements, nor did the adoption result in a cumulative-effect adjustment to retained earnings. In addition, we made certain permitted elections upon adoption, the most significant of which were (i) exempting short-term leases (i.e., leases with an initial term of less than 12 months) from balance sheet recognition, (ii) maintaining existing accounting treatment for existing or expired land easements not previously accounted for as leases under prior guidance and (iii) accounting for lease and non-lease components in a contract as a single lease component when not readily determinable. For a further discussion on leases, see Note 6.</t>
  </si>
  <si>
    <t>Fair Value Measurements (Tables)</t>
  </si>
  <si>
    <t>Schedule of carrying amounts and estimated fair values of the financial instruments</t>
  </si>
  <si>
    <t>The following table presents the carrying amounts and estimated fair values of our financial instruments: June 30, 2019 December 31, 2018 Carrying Amount Fair Value Carrying Amount Fair Value (in millions) Current maturities of long-term debt $ 182 $ 7 $ 58 $ 44 Long-term debt (see Note 6) $ 4,453 $ 2,051 $ 4,380 $ 2,532 Derivative instruments $ 34 $ 34 $ 114 $ 114</t>
  </si>
  <si>
    <t>Schedule of fair value associated with derivative financial instruments</t>
  </si>
  <si>
    <t>The following table presents the fair value associated with our derivative financial instruments as of June 30, 2019 and December 31,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9 Derivative instruments $ 38 $ (4 ) $ 24 $ 10 $ (4 ) $ 4 $ — $ — December 31, 2018 Derivative instruments $ 116 $ (2 ) $ 101 $ 13 $ (2 ) $ 2 $ — $ —</t>
  </si>
  <si>
    <t>Property, Plant and Equipment (Tables)</t>
  </si>
  <si>
    <t>Schedule of capitalized costs of proved and unproved oil and natural gas properties by area</t>
  </si>
  <si>
    <t>Our capitalized costs related to proved oil and natural gas properties by area were as follows: June 30, 2019 December 31, 2018 (in millions) Proved Eagle Ford $ 4,132 $ 3,898 Permian 1,789 1,787 Northeastern Utah 1,704 1,659 Total Proved 7,625 7,344 Less accumulated depletion (3,772 ) (3,607 ) Net capitalized costs for oil and natural gas properties $ 3,853 $ 3,737</t>
  </si>
  <si>
    <t>Schedule of changes in net asset retirement liability</t>
  </si>
  <si>
    <t>The net asset retirement liability as of June 30, 2019 on our consolidated balance sheet in other current and non-current liabilities and the changes in the net liability from January 1 through June 30, 2019 were as follows: 2019 (in millions) Net asset retirement liability at January 1 $ 42 Accretion expense 2 Net asset retirement liability at June 30 $ 44</t>
  </si>
  <si>
    <t>Long-Term Debt (Tables)</t>
  </si>
  <si>
    <t>Schedule of debt obligations</t>
  </si>
  <si>
    <t xml:space="preserve">Listed below are our debt obligations as of the periods presented: Interest Rate June 30, 2019 December 31, 2018 (in millions) RBL credit facility - due November 23, 2021 (1) Variable $ 355 $ 100 Senior secured term loans: 2.0 Lien due April 30, 2019 (2) Variable — 8 Senior secured notes: 1.5 Lien due May 1, 2024 9.375% 1,092 1,092 1.25 Lien due November 29, 2024 8.000% 500 500 1.5 Lien due February 15, 2025 8.000% 1,000 1,000 1.125 Lien due May 15, 2026 7.750% 1,000 1,000 Senior unsecured notes: Due May 1, 2020 9.375% 182 232 Due September 1, 2022 7.75% 182 182 Due June 15, 2023 6.375% 324 324 Total debt 4,635 4,438 Current maturities of long-term debt, net of debt issue costs of less than $1 million (182 ) (58 ) Total long-term debt 4,453 4,380 Less debt discount and non-current portion of unamortized debt issue costs (3) (88 ) (95 ) Total long-term debt, net $ 4,365 $ 4,285 (1) Carries interest at a specified margin over LIBOR of 2.50% to 3.50% , based on borrowing utilization. (2) Carries interest at a specified margin over the LIBOR of 3.50% , with a minimum LIBOR floor of 1.00% . As of April 30, 2019 and December 31, 2018 , the effective interest rates for the term loan were 6.08% and 6.21% . In April 2019, we retired the note in full. (3) Includes debt discount of $39 million and $42 million as of June 30, 2019 and December 31, 2018 , respectively, associated with our 1.5 Lien Notes maturing in 2024 and unamortized debt issue costs of $49 million and $53 million as of June 30, 2019 and December 31, 2018 , respectively. </t>
  </si>
  <si>
    <t>Schedule of Extinguishment of Debt [Table Text Block]</t>
  </si>
  <si>
    <t xml:space="preserve"> Quarter ended June 30, Six months ended June 30, 2019 2018 2019 2018 (in millions) Debt repurchased- face value (1) — 19 50 19 Cash paid — 10 40 10 Gain on extinguishment of debt — 9 10 9 Other losses on extinguishment of debt (2) — (2 ) — (2 ) (1) In 2019 and 2018, repurchases were associated with our 2020 senior unsecured notes and 2022 and 2023 senior unsecured notes, respectively. (2) Reflects the elimination of associated unamortized debt issue costs related to the reduction of our RBL Facility commitments in 2018. </t>
  </si>
  <si>
    <t>Commitments and Contingencies Supplemental Balance Sheet Information Related to Leases (Tables)</t>
  </si>
  <si>
    <t>Supplemental Balance Sheet Information Related to Leases [Abstract]</t>
  </si>
  <si>
    <t>Supplemental Balance Sheet Information Related to Leases [Table Text Block]</t>
  </si>
  <si>
    <t>Supplemental balance sheet information related to leases was as follows: June 30, 2019 (in millions) Operating lease assets (1)(4) $ 23 Finance lease assets (2) 11 Total lease assets $ 34 Operating leases (3)(4) Current liability $ 10 Noncurrent liability 13 Total operating lease liability $ 23 Finance leases (3) Current liability $ 2 Noncurrent liability 9 Total finance lease liability $ 11 Weighted average remaining lease term Operating leases 4 years Finance leases 4 years Weighted average discount rate Operating leases 9.37 % Finance leases 26.52 % (1) Operating lease assets are reflected in Operating lease assets and other in our consolidated balance sheet as of June 30, 2019 . (2) Finance lease assets are reflected in Other property, plant and equipment in our consolidated balance sheet as of June 30, 2019 . (3) Current and noncurrent operating and finance lease liabilities are reflected in Other accrued liabilities and Lease obligations and other , respectively, in our consolidated balance sheet as of June 30, 2019 . (4) Upon adoption of ASU 2016-02 effective January 1, 2019, we recognized operating leases of approximately $10 million. For the six months ended June 30, 2019 , we also recorded an additional $16 million of operating leases.</t>
  </si>
  <si>
    <t>Commitments and Contingencies Future Minimum Annual Rental Commitments Under Non-Cancelable Future Operating and Capital Lease Commitments (Tables)</t>
  </si>
  <si>
    <t>Future Minimum Annual Rental Commitments Under Non-Cancelable Future Operating and Capital Lease Commitments [Abstract]</t>
  </si>
  <si>
    <t>Commitments Disclosure [Text Block]</t>
  </si>
  <si>
    <t>Future minimum annual rental commitments under non-cancelable future operating and finance lease commitments at June 30, 2019 , were as follows: Operating Leases Finance Leases (in millions) 2019 $ 6 $ 2 2020 10 5 2021 3 5 2022 2 5 Thereafter 6 2 Total $ 27 $ 19 Less: imputed interest (4 ) (8 ) Present value of operating and finance lease obligations $ 23 $ 11</t>
  </si>
  <si>
    <t>Long-Term Incentive Compensation (Tables)</t>
  </si>
  <si>
    <t>Summary of changes in non-vested restricted shares</t>
  </si>
  <si>
    <t>A summary of the changes in our parent’s non-vested restricted shares for the six months ended June 30, 2019 is presented below: Number of Shares Weighted Average Grant Date Fair Value per Share Non-vested at December 31, 2018 7,060,334 $ 2.69 Granted 103,000 $ 0.70 Vested (1,112,910 ) $ 4.93 Forfeited (754,623 ) $ 2.60 Non-vested at June 30, 2019 5,295,801 $ 2.24</t>
  </si>
  <si>
    <t>Basis of Presentation and Significant Accounting Policies Liquidity and Going Concern (Details) - USD ($) $ in Millions</t>
  </si>
  <si>
    <t>Aug. 01, 2019</t>
  </si>
  <si>
    <t>Liquidity And Going Concern Policy [Line Items]</t>
  </si>
  <si>
    <t>Debt, Long-term and Short-term, Combined Amount</t>
  </si>
  <si>
    <t>Line of Credit</t>
  </si>
  <si>
    <t>Remaining capacity</t>
  </si>
  <si>
    <t>Senior Unsecured Notes Due May 1, 2020</t>
  </si>
  <si>
    <t>Senior Unsecured Notes Due September 1, 2022</t>
  </si>
  <si>
    <t>Interest Payable</t>
  </si>
  <si>
    <t>Senior Secured Notes Due May 1, 2024</t>
  </si>
  <si>
    <t>Senior Secured Notes Due February 15, 2025</t>
  </si>
  <si>
    <t>Senior Secured Notes Due 15 May 2026</t>
  </si>
  <si>
    <t>Senior Secured Notes Due November 29, 2024</t>
  </si>
  <si>
    <t>Senior Unsecured Notes, Due June 2023</t>
  </si>
  <si>
    <t>Subsequent Event [Member] | Line of Credit</t>
  </si>
  <si>
    <t>Subsequent Event [Member] | Reserve-Based Loan Facility Due November 2021</t>
  </si>
  <si>
    <t>Income Taxes Income Taxes (Details) - USD ($) $ in Millions</t>
  </si>
  <si>
    <t>Effective tax rate</t>
  </si>
  <si>
    <t>0.00%</t>
  </si>
  <si>
    <t>Deferred income tax benefit (expense)</t>
  </si>
  <si>
    <t>Valuation allowance against net deferred tax assets</t>
  </si>
  <si>
    <t>Fair Value Measurements - Schedule of carrying amounts and estimated fair values of the financial instruments (Details) - USD ($) $ in Millions</t>
  </si>
  <si>
    <t>Carrying amounts and estimated fair values of financial instruments</t>
  </si>
  <si>
    <t>Long-term debt (see Note 6)</t>
  </si>
  <si>
    <t>Carrying Amount</t>
  </si>
  <si>
    <t>Current maturities of long-term debt</t>
  </si>
  <si>
    <t>Fair Value</t>
  </si>
  <si>
    <t>Fair Value Measurements - Narrative (Details) TBTU in Thousands, $ in Millions</t>
  </si>
  <si>
    <t>Jun. 30, 2019USD ($)contract</t>
  </si>
  <si>
    <t>Jun. 30, 2018USD ($)</t>
  </si>
  <si>
    <t>Jun. 30, 2019USD ($)TBTUcontractMMBbls</t>
  </si>
  <si>
    <t>Jun. 30, 2018USD ($)TBTUMMBbls</t>
  </si>
  <si>
    <t>Financial Instruments</t>
  </si>
  <si>
    <t>Number of contracts that are designated as accounting hedges | contract</t>
  </si>
  <si>
    <t>Gain (loss) on derivative instruments | $</t>
  </si>
  <si>
    <t>Oil Derivative | Not Designated as Hedging Instrument</t>
  </si>
  <si>
    <t>Volume notional amount</t>
  </si>
  <si>
    <t>Oil Derivative | 2019 Fixed Price Swaps | Not Designated as Hedging Instrument</t>
  </si>
  <si>
    <t>Oil Derivative | 2020 Fixed Price Swaps [Member] | Not Designated as Hedging Instrument</t>
  </si>
  <si>
    <t>Natural Gas Derivative | Not Designated as Hedging Instrument</t>
  </si>
  <si>
    <t>Energy in custom measurement | TBTU</t>
  </si>
  <si>
    <t>Fair Value Measurements - Schedule of fair value associated with derivative financial instruments (Details) - Level 2 - USD ($) $ in Millions</t>
  </si>
  <si>
    <t>Derivative Assets</t>
  </si>
  <si>
    <t>Gross Fair Value</t>
  </si>
  <si>
    <t>Impact of Netting</t>
  </si>
  <si>
    <t>Derivative Liabilities</t>
  </si>
  <si>
    <t>Current Assets</t>
  </si>
  <si>
    <t>Non-current assets</t>
  </si>
  <si>
    <t>Non-current liabilities</t>
  </si>
  <si>
    <t>Property, Plant and Equipment - Narrative (Details) - USD ($) $ in Millions</t>
  </si>
  <si>
    <t>Total property, plant, and equipment, net</t>
  </si>
  <si>
    <t>Capitalized interest</t>
  </si>
  <si>
    <t>Property, Plant and Equipment  - Proved and Unproved Capitalized Costs (Details) - USD ($) $ in Millions</t>
  </si>
  <si>
    <t>Property, Plant and Equipment [Line Items]</t>
  </si>
  <si>
    <t>Proved</t>
  </si>
  <si>
    <t>Less accumulated depletion</t>
  </si>
  <si>
    <t>Net capitalized costs for oil and natural gas properties</t>
  </si>
  <si>
    <t>Eagle Ford</t>
  </si>
  <si>
    <t>Permian</t>
  </si>
  <si>
    <t>Northeastern Utah (formerly Altamont)</t>
  </si>
  <si>
    <t>Property, Plant and Equipment - Schedule of Changes in Net Asset Retirement Liability (Details) $ in Millions</t>
  </si>
  <si>
    <t>Jun. 30, 2019USD ($)</t>
  </si>
  <si>
    <t>Changes in net asset retirement liability</t>
  </si>
  <si>
    <t>Net asset retirement liability at January 1</t>
  </si>
  <si>
    <t>Accretion expense</t>
  </si>
  <si>
    <t>Net asset retirement liability at June 30</t>
  </si>
  <si>
    <t>Long-Term Debt - Schedule of Debt Obligations (Details) - USD ($)</t>
  </si>
  <si>
    <t>Apr. 30, 2019</t>
  </si>
  <si>
    <t>Debt Instrument [Line Items]</t>
  </si>
  <si>
    <t>Total debt</t>
  </si>
  <si>
    <t>Current maturities of long-term debt, net of debt issue costs of less than $1 million</t>
  </si>
  <si>
    <t>Total long-term debt</t>
  </si>
  <si>
    <t>Less debt discount and non-current portion of unamortized debt issue costs(5)</t>
  </si>
  <si>
    <t>Total long-term debt, net</t>
  </si>
  <si>
    <t>Debt issue costs (less than)</t>
  </si>
  <si>
    <t>Senior Secured Term Loans Due April 30, 2019</t>
  </si>
  <si>
    <t>Effective interest rate</t>
  </si>
  <si>
    <t>6.08%</t>
  </si>
  <si>
    <t>6.21%</t>
  </si>
  <si>
    <t>Senior Secured Term Loans Due April 30, 2019 | LIBOR</t>
  </si>
  <si>
    <t>Specified margin on reference rate</t>
  </si>
  <si>
    <t>3.50%</t>
  </si>
  <si>
    <t>Senior Secured Term Loans Due April 30, 2019 | Minimum | LIBOR</t>
  </si>
  <si>
    <t>Reference rate floor for variable interest rate</t>
  </si>
  <si>
    <t>1.00%</t>
  </si>
  <si>
    <t>Interest Rate</t>
  </si>
  <si>
    <t>9.375%</t>
  </si>
  <si>
    <t>8.00%</t>
  </si>
  <si>
    <t>7.75%</t>
  </si>
  <si>
    <t>Senior Unsecured Notes Due June 15, 2023</t>
  </si>
  <si>
    <t>6.375%</t>
  </si>
  <si>
    <t>Reserve-Based Loan Facility Due November 2021 | Minimum | LIBOR</t>
  </si>
  <si>
    <t>2.50%</t>
  </si>
  <si>
    <t>Reserve-Based Loan Facility Due November 2021 | Maximum | LIBOR</t>
  </si>
  <si>
    <t>Reserve-Based Loan Facility Due November 2021 | Line of Credit</t>
  </si>
  <si>
    <t>Long-Term Debt - Narrative (Details)</t>
  </si>
  <si>
    <t>Aug. 01, 2019USD ($)</t>
  </si>
  <si>
    <t>Apr. 24, 2019USD ($)</t>
  </si>
  <si>
    <t>Dec. 31, 2018USD ($)</t>
  </si>
  <si>
    <t>Unamortized debt issue costs</t>
  </si>
  <si>
    <t>Debt outstanding</t>
  </si>
  <si>
    <t>Debt issuance costs</t>
  </si>
  <si>
    <t>Unsecured Debt [Member]</t>
  </si>
  <si>
    <t>Interest rate</t>
  </si>
  <si>
    <t>Loss on modification of debt</t>
  </si>
  <si>
    <t>Gain (Loss) on Extinguishment of Debt</t>
  </si>
  <si>
    <t>Senior Secured Notes Due 2024</t>
  </si>
  <si>
    <t>Debt discount</t>
  </si>
  <si>
    <t>Borrowing capacity</t>
  </si>
  <si>
    <t>Letters of credit issued</t>
  </si>
  <si>
    <t>Senior Unsecured Notes Due 2020 And 2023 [Member]</t>
  </si>
  <si>
    <t>Debt Instrument, Repurchased Face Amount</t>
  </si>
  <si>
    <t>Debt Instrument, Repurchase Amount</t>
  </si>
  <si>
    <t>Reserve-Based Loan Facility Due November 2021</t>
  </si>
  <si>
    <t>Line of Credit | Reserve-Based Loan Facility Due November 2021</t>
  </si>
  <si>
    <t>First lien debt to EBITDAX ratio</t>
  </si>
  <si>
    <t>Current ratio</t>
  </si>
  <si>
    <t>Commitments and Contingencies (Details) - USD ($) $ in Millions</t>
  </si>
  <si>
    <t>Jul. 05, 2017</t>
  </si>
  <si>
    <t>Mar. 03, 2014</t>
  </si>
  <si>
    <t>Jul. 31, 2019</t>
  </si>
  <si>
    <t>Legal Matters</t>
  </si>
  <si>
    <t>Amount accrued</t>
  </si>
  <si>
    <t>FairfieldNodal v. EP Energy E&amp;P, Company L.P.</t>
  </si>
  <si>
    <t>Damages sought</t>
  </si>
  <si>
    <t>Weyerhauser Company v. Pardee Minerals LLC, Value of Production</t>
  </si>
  <si>
    <t>Weyerhauser Company v. Pardee Minerals LLC, Judicial Interest</t>
  </si>
  <si>
    <t>Indemnification and Other Matters</t>
  </si>
  <si>
    <t>Storey Minerals V. EP Energy, MFN Clause Accrual [Member]</t>
  </si>
  <si>
    <t>Subsequent Event [Member] | Storey Minerals V. EP Energy, MFN Clause Disputed Amount [Member]</t>
  </si>
  <si>
    <t>Commitments and Contingencies Leases (Details)</t>
  </si>
  <si>
    <t>Leases [Abstract]</t>
  </si>
  <si>
    <t>Finance Lease, Right-of-Use Asset, Amortization</t>
  </si>
  <si>
    <t>Finance Lease, Interest Expense</t>
  </si>
  <si>
    <t>Finance lease payments</t>
  </si>
  <si>
    <t>Operating Lease, Cost</t>
  </si>
  <si>
    <t>Operating Lease, Payments</t>
  </si>
  <si>
    <t>Variable Lease, Cost</t>
  </si>
  <si>
    <t>Short-term Lease, Cost</t>
  </si>
  <si>
    <t>Operating Lease, Right-of-Use Asset</t>
  </si>
  <si>
    <t>Finance Lease, Right-of-Use Asset</t>
  </si>
  <si>
    <t>Lease Right of Use Asset</t>
  </si>
  <si>
    <t>Operating Lease, Liability, Current</t>
  </si>
  <si>
    <t>Operating Lease, Liability, Noncurrent</t>
  </si>
  <si>
    <t>Operating Lease, Liability</t>
  </si>
  <si>
    <t>Finance Lease, Liability, Current</t>
  </si>
  <si>
    <t>Finance Lease, Liability, Noncurrent</t>
  </si>
  <si>
    <t>Finance Lease, Liability</t>
  </si>
  <si>
    <t>Operating Lease, Weighted Average Remaining Lease Term</t>
  </si>
  <si>
    <t>4 years</t>
  </si>
  <si>
    <t>Finance Lease, Weighted Average Remaining Lease Term</t>
  </si>
  <si>
    <t>Operating Lease, Weighted Average Discount Rate, Percent</t>
  </si>
  <si>
    <t>9.37%</t>
  </si>
  <si>
    <t>Finance Lease, Weighted Average Discount Rate, Percent</t>
  </si>
  <si>
    <t>26.52%</t>
  </si>
  <si>
    <t>Commitments and Contingencies Future Minimum Annual Rental Commitments (Details) $ in Millions</t>
  </si>
  <si>
    <t>Operating Leases [Abstract]</t>
  </si>
  <si>
    <t>Operating Leases, 2019</t>
  </si>
  <si>
    <t>Operating Leases, 2020</t>
  </si>
  <si>
    <t>Operating Leases, 2021</t>
  </si>
  <si>
    <t>Operating Leases, 2022</t>
  </si>
  <si>
    <t>Operating Leases, Thereafter</t>
  </si>
  <si>
    <t>Operating Leases, Future Minimum Payments Due</t>
  </si>
  <si>
    <t>Less Operating Lease, Imputed Interest</t>
  </si>
  <si>
    <t>Finance Leases, 2019</t>
  </si>
  <si>
    <t>Finance Leases, 2020</t>
  </si>
  <si>
    <t>Finance Leases, 2021</t>
  </si>
  <si>
    <t>Finance Leases, 2022</t>
  </si>
  <si>
    <t>Finance Leases, Thereafter</t>
  </si>
  <si>
    <t>Capital Leases, Future Minimum Payments Due</t>
  </si>
  <si>
    <t>Less Capital Leases, Imputed Interest</t>
  </si>
  <si>
    <t>Long-Term Incentive Compensation - Summary of Changes in Parent's Non-Vested Restricted Shares (Details) - EP Energy Corporation - Restricted Stock</t>
  </si>
  <si>
    <t>Jun. 30, 2019$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s) | $ / shares</t>
  </si>
  <si>
    <t>Granted (in dollars per share) | $ / shares</t>
  </si>
  <si>
    <t>Vested (in dollars per shares) | $ / shares</t>
  </si>
  <si>
    <t>Forfeited (in dollars per share) | $ / shares</t>
  </si>
  <si>
    <t>Non-vested at end of period (in dollars per shares) | $ / shares</t>
  </si>
  <si>
    <t>Long-Term Incentive Compensation - Narrative (Details) - USD ($) $ in Millions</t>
  </si>
  <si>
    <t>1 Months Ended</t>
  </si>
  <si>
    <t>May 31, 2018</t>
  </si>
  <si>
    <t>Jul. 05, 2019</t>
  </si>
  <si>
    <t>Share-based Compensation Arrangement by Share-based Payment Award [Line Items]</t>
  </si>
  <si>
    <t>Pre-tax compensation expense, net of forfeitures</t>
  </si>
  <si>
    <t>Unrecognized compensation expense</t>
  </si>
  <si>
    <t>Unrecognized compensation cost to be recognized during remainder of fiscal year</t>
  </si>
  <si>
    <t>Unrecognized compensation cost to be recognized over the remaining requisite service periods subsequent to 2018</t>
  </si>
  <si>
    <t>Deferred Compensation Liability, Current</t>
  </si>
  <si>
    <t>Deferred Compensation Plan Assets</t>
  </si>
  <si>
    <t>Deferred Compensation Arrangement with Individual, Compensation Expense</t>
  </si>
  <si>
    <t>Performance Share Units</t>
  </si>
  <si>
    <t>Granted (in shares)</t>
  </si>
  <si>
    <t>Grant date fair value of awards</t>
  </si>
  <si>
    <t>Expected volatility rate</t>
  </si>
  <si>
    <t>90.00%</t>
  </si>
  <si>
    <t>Risk free rate</t>
  </si>
  <si>
    <t>3.00%</t>
  </si>
  <si>
    <t>Number of shares outstanding (in shares)</t>
  </si>
  <si>
    <t>Weighted average vesting period</t>
  </si>
  <si>
    <t>3 years</t>
  </si>
  <si>
    <t>Subsequent Event [Member]</t>
  </si>
  <si>
    <t>Retention Payable, Due in Next Rolling Twelve Months</t>
  </si>
  <si>
    <t>Target Performance Dollar Of Actual Payout</t>
  </si>
  <si>
    <t>Retention Bonus Payout</t>
  </si>
  <si>
    <t>Related Party Transactions (Details) - USD ($)</t>
  </si>
  <si>
    <t>Related Party Transaction [Line Items]</t>
  </si>
  <si>
    <t>Other Receivables, Net, Current</t>
  </si>
  <si>
    <t>State income tax payable due to parent</t>
  </si>
  <si>
    <t>Investor [Member]</t>
  </si>
  <si>
    <t>Label</t>
  </si>
  <si>
    <t>Element</t>
  </si>
  <si>
    <t>Value</t>
  </si>
  <si>
    <t>Proceeds from (Payments for) Other Financing Activities</t>
  </si>
  <si>
    <t>us-gaap_ProceedsFromPaymentsForOtherFinancingActivitie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0</v>
      </c>
    </row>
    <row r="13" spans="1:2">
      <c r="A13" s="4" t="s">
        <v>20</v>
      </c>
      <c r="B13" s="4" t="s">
        <v>21</v>
      </c>
    </row>
    <row r="14" spans="1:2">
      <c r="A14" s="4" t="s">
        <v>22</v>
      </c>
      <c r="B14" s="4" t="s">
        <v>23</v>
      </c>
    </row>
    <row r="15" spans="1:2">
      <c r="A15" s="4" t="s">
        <v>24</v>
      </c>
      <c r="B15" s="4" t="s">
        <v>12</v>
      </c>
    </row>
    <row r="16" spans="1:2">
      <c r="A16" s="4" t="s">
        <v>25</v>
      </c>
      <c r="B16" s="4" t="s">
        <v>26</v>
      </c>
    </row>
    <row r="17" spans="1:2">
      <c r="A17" s="4" t="s">
        <v>27</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4</v>
      </c>
      <c r="B1" s="2" t="s">
        <v>1</v>
      </c>
    </row>
    <row r="2" spans="1:2">
      <c r="B2" s="2" t="s">
        <v>30</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30</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30</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30</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30</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0</v>
      </c>
    </row>
    <row r="3" spans="1:2">
      <c r="A3" s="3" t="s">
        <v>136</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0</v>
      </c>
    </row>
    <row r="3" spans="1:2">
      <c r="A3" s="3" t="s">
        <v>14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0</v>
      </c>
    </row>
    <row r="3" spans="1:2">
      <c r="A3" s="3" t="s">
        <v>14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30</v>
      </c>
    </row>
    <row r="3" spans="1:2">
      <c r="A3" s="3" t="s">
        <v>14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0</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6" t="n">
        <v>29</v>
      </c>
      <c r="C4" s="6" t="n">
        <v>-64</v>
      </c>
      <c r="D4" s="6" t="n">
        <v>-66</v>
      </c>
      <c r="E4" s="6" t="n">
        <v>-78</v>
      </c>
    </row>
    <row r="5" spans="1:5">
      <c r="A5" s="4" t="s">
        <v>34</v>
      </c>
      <c r="B5" s="5" t="n">
        <v>256</v>
      </c>
      <c r="C5" s="5" t="n">
        <v>265</v>
      </c>
      <c r="D5" s="5" t="n">
        <v>390</v>
      </c>
      <c r="E5" s="5" t="n">
        <v>551</v>
      </c>
    </row>
    <row r="6" spans="1:5">
      <c r="A6" s="3" t="s">
        <v>35</v>
      </c>
    </row>
    <row r="7" spans="1:5">
      <c r="A7" s="4" t="s">
        <v>36</v>
      </c>
      <c r="B7" s="5" t="n">
        <v>23</v>
      </c>
      <c r="C7" s="5" t="n">
        <v>26</v>
      </c>
      <c r="D7" s="5" t="n">
        <v>48</v>
      </c>
      <c r="E7" s="5" t="n">
        <v>51</v>
      </c>
    </row>
    <row r="8" spans="1:5">
      <c r="A8" s="4" t="s">
        <v>37</v>
      </c>
      <c r="B8" s="5" t="n">
        <v>30</v>
      </c>
      <c r="C8" s="5" t="n">
        <v>38</v>
      </c>
      <c r="D8" s="5" t="n">
        <v>67</v>
      </c>
      <c r="E8" s="5" t="n">
        <v>77</v>
      </c>
    </row>
    <row r="9" spans="1:5">
      <c r="A9" s="4" t="s">
        <v>38</v>
      </c>
      <c r="B9" s="5" t="n">
        <v>43</v>
      </c>
      <c r="C9" s="5" t="n">
        <v>28</v>
      </c>
      <c r="D9" s="5" t="n">
        <v>64</v>
      </c>
      <c r="E9" s="5" t="n">
        <v>47</v>
      </c>
    </row>
    <row r="10" spans="1:5">
      <c r="A10" s="4" t="s">
        <v>39</v>
      </c>
      <c r="B10" s="5" t="n">
        <v>94</v>
      </c>
      <c r="C10" s="5" t="n">
        <v>129</v>
      </c>
      <c r="D10" s="5" t="n">
        <v>188</v>
      </c>
      <c r="E10" s="5" t="n">
        <v>249</v>
      </c>
    </row>
    <row r="11" spans="1:5">
      <c r="A11" s="4" t="s">
        <v>40</v>
      </c>
      <c r="B11" s="5" t="n">
        <v>1</v>
      </c>
      <c r="C11" s="5" t="n">
        <v>0</v>
      </c>
      <c r="D11" s="5" t="n">
        <v>2</v>
      </c>
      <c r="E11" s="5" t="n">
        <v>1</v>
      </c>
    </row>
    <row r="12" spans="1:5">
      <c r="A12" s="4" t="s">
        <v>41</v>
      </c>
      <c r="B12" s="5" t="n">
        <v>20</v>
      </c>
      <c r="C12" s="5" t="n">
        <v>21</v>
      </c>
      <c r="D12" s="5" t="n">
        <v>31</v>
      </c>
      <c r="E12" s="5" t="n">
        <v>41</v>
      </c>
    </row>
    <row r="13" spans="1:5">
      <c r="A13" s="4" t="s">
        <v>42</v>
      </c>
      <c r="B13" s="5" t="n">
        <v>211</v>
      </c>
      <c r="C13" s="5" t="n">
        <v>242</v>
      </c>
      <c r="D13" s="5" t="n">
        <v>400</v>
      </c>
      <c r="E13" s="5" t="n">
        <v>466</v>
      </c>
    </row>
    <row r="14" spans="1:5">
      <c r="A14" s="4" t="s">
        <v>43</v>
      </c>
      <c r="B14" s="5" t="n">
        <v>45</v>
      </c>
      <c r="C14" s="5" t="n">
        <v>23</v>
      </c>
      <c r="D14" s="5" t="n">
        <v>-10</v>
      </c>
      <c r="E14" s="5" t="n">
        <v>85</v>
      </c>
    </row>
    <row r="15" spans="1:5">
      <c r="A15" s="4" t="s">
        <v>44</v>
      </c>
      <c r="B15" s="5" t="n">
        <v>0</v>
      </c>
      <c r="C15" s="5" t="n">
        <v>7</v>
      </c>
      <c r="D15" s="5" t="n">
        <v>10</v>
      </c>
      <c r="E15" s="5" t="n">
        <v>48</v>
      </c>
    </row>
    <row r="16" spans="1:5">
      <c r="A16" s="4" t="s">
        <v>45</v>
      </c>
      <c r="B16" s="5" t="n">
        <v>-95</v>
      </c>
      <c r="C16" s="5" t="n">
        <v>-88</v>
      </c>
      <c r="D16" s="5" t="n">
        <v>-190</v>
      </c>
      <c r="E16" s="5" t="n">
        <v>-173</v>
      </c>
    </row>
    <row r="17" spans="1:5">
      <c r="A17" s="4" t="s">
        <v>46</v>
      </c>
      <c r="B17" s="5" t="n">
        <v>-50</v>
      </c>
      <c r="C17" s="5" t="n">
        <v>-58</v>
      </c>
      <c r="D17" s="5" t="n">
        <v>-190</v>
      </c>
      <c r="E17" s="5" t="n">
        <v>-40</v>
      </c>
    </row>
    <row r="18" spans="1:5">
      <c r="A18" s="4" t="s">
        <v>47</v>
      </c>
      <c r="B18" s="5" t="n">
        <v>0</v>
      </c>
      <c r="C18" s="5" t="n">
        <v>0</v>
      </c>
      <c r="D18" s="5" t="n">
        <v>0</v>
      </c>
      <c r="E18" s="5" t="n">
        <v>0</v>
      </c>
    </row>
    <row r="19" spans="1:5">
      <c r="A19" s="4" t="s">
        <v>48</v>
      </c>
      <c r="B19" s="5" t="n">
        <v>-50</v>
      </c>
      <c r="C19" s="5" t="n">
        <v>-58</v>
      </c>
      <c r="D19" s="5" t="n">
        <v>-190</v>
      </c>
      <c r="E19" s="5" t="n">
        <v>-40</v>
      </c>
    </row>
    <row r="20" spans="1:5">
      <c r="A20" s="4" t="s">
        <v>49</v>
      </c>
    </row>
    <row r="21" spans="1:5">
      <c r="A21" s="3" t="s">
        <v>32</v>
      </c>
    </row>
    <row r="22" spans="1:5">
      <c r="A22" s="4" t="s">
        <v>32</v>
      </c>
      <c r="B22" s="5" t="n">
        <v>204</v>
      </c>
      <c r="C22" s="5" t="n">
        <v>281</v>
      </c>
      <c r="D22" s="5" t="n">
        <v>397</v>
      </c>
      <c r="E22" s="5" t="n">
        <v>533</v>
      </c>
    </row>
    <row r="23" spans="1:5">
      <c r="A23" s="4" t="s">
        <v>50</v>
      </c>
    </row>
    <row r="24" spans="1:5">
      <c r="A24" s="3" t="s">
        <v>32</v>
      </c>
    </row>
    <row r="25" spans="1:5">
      <c r="A25" s="4" t="s">
        <v>32</v>
      </c>
      <c r="B25" s="5" t="n">
        <v>8</v>
      </c>
      <c r="C25" s="5" t="n">
        <v>18</v>
      </c>
      <c r="D25" s="5" t="n">
        <v>26</v>
      </c>
      <c r="E25" s="5" t="n">
        <v>40</v>
      </c>
    </row>
    <row r="26" spans="1:5">
      <c r="A26" s="4" t="s">
        <v>51</v>
      </c>
    </row>
    <row r="27" spans="1:5">
      <c r="A27" s="3" t="s">
        <v>32</v>
      </c>
    </row>
    <row r="28" spans="1:5">
      <c r="A28" s="4" t="s">
        <v>32</v>
      </c>
      <c r="B28" s="6" t="n">
        <v>15</v>
      </c>
      <c r="C28" s="6" t="n">
        <v>30</v>
      </c>
      <c r="D28" s="6" t="n">
        <v>33</v>
      </c>
      <c r="E28" s="6" t="n">
        <v>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30</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30</v>
      </c>
    </row>
    <row r="3" spans="1:2">
      <c r="A3" s="3" t="s">
        <v>15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193</v>
      </c>
      <c r="C1" s="2" t="s">
        <v>30</v>
      </c>
      <c r="D1" s="2" t="s">
        <v>53</v>
      </c>
    </row>
    <row r="2" spans="1:4">
      <c r="A2" s="3" t="s">
        <v>194</v>
      </c>
    </row>
    <row r="3" spans="1:4">
      <c r="A3" s="4" t="s">
        <v>195</v>
      </c>
      <c r="C3" s="6" t="n">
        <v>4635</v>
      </c>
      <c r="D3" s="6" t="n">
        <v>4438</v>
      </c>
    </row>
    <row r="4" spans="1:4">
      <c r="A4" s="4" t="s">
        <v>196</v>
      </c>
    </row>
    <row r="5" spans="1:4">
      <c r="A5" s="3" t="s">
        <v>194</v>
      </c>
    </row>
    <row r="6" spans="1:4">
      <c r="A6" s="4" t="s">
        <v>197</v>
      </c>
      <c r="C6" s="5" t="n">
        <v>247</v>
      </c>
    </row>
    <row r="7" spans="1:4">
      <c r="A7" s="4" t="s">
        <v>198</v>
      </c>
    </row>
    <row r="8" spans="1:4">
      <c r="A8" s="3" t="s">
        <v>194</v>
      </c>
    </row>
    <row r="9" spans="1:4">
      <c r="A9" s="4" t="s">
        <v>195</v>
      </c>
      <c r="C9" s="5" t="n">
        <v>182</v>
      </c>
      <c r="D9" s="6" t="n">
        <v>232</v>
      </c>
    </row>
    <row r="10" spans="1:4">
      <c r="A10" s="4" t="s">
        <v>199</v>
      </c>
    </row>
    <row r="11" spans="1:4">
      <c r="A11" s="3" t="s">
        <v>194</v>
      </c>
    </row>
    <row r="12" spans="1:4">
      <c r="A12" s="4" t="s">
        <v>200</v>
      </c>
      <c r="C12" s="5" t="n">
        <v>7</v>
      </c>
    </row>
    <row r="13" spans="1:4">
      <c r="A13" s="4" t="s">
        <v>201</v>
      </c>
    </row>
    <row r="14" spans="1:4">
      <c r="A14" s="3" t="s">
        <v>194</v>
      </c>
    </row>
    <row r="15" spans="1:4">
      <c r="A15" s="4" t="s">
        <v>200</v>
      </c>
      <c r="C15" s="5" t="n">
        <v>51</v>
      </c>
    </row>
    <row r="16" spans="1:4">
      <c r="A16" s="4" t="s">
        <v>202</v>
      </c>
    </row>
    <row r="17" spans="1:4">
      <c r="A17" s="3" t="s">
        <v>194</v>
      </c>
    </row>
    <row r="18" spans="1:4">
      <c r="A18" s="4" t="s">
        <v>200</v>
      </c>
      <c r="C18" s="5" t="n">
        <v>40</v>
      </c>
    </row>
    <row r="19" spans="1:4">
      <c r="A19" s="4" t="s">
        <v>198</v>
      </c>
    </row>
    <row r="20" spans="1:4">
      <c r="A20" s="3" t="s">
        <v>194</v>
      </c>
    </row>
    <row r="21" spans="1:4">
      <c r="A21" s="4" t="s">
        <v>200</v>
      </c>
      <c r="C21" s="5" t="n">
        <v>9</v>
      </c>
    </row>
    <row r="22" spans="1:4">
      <c r="A22" s="4" t="s">
        <v>203</v>
      </c>
    </row>
    <row r="23" spans="1:4">
      <c r="A23" s="3" t="s">
        <v>194</v>
      </c>
    </row>
    <row r="24" spans="1:4">
      <c r="A24" s="4" t="s">
        <v>200</v>
      </c>
      <c r="C24" s="5" t="n">
        <v>39</v>
      </c>
    </row>
    <row r="25" spans="1:4">
      <c r="A25" s="4" t="s">
        <v>204</v>
      </c>
    </row>
    <row r="26" spans="1:4">
      <c r="A26" s="3" t="s">
        <v>194</v>
      </c>
    </row>
    <row r="27" spans="1:4">
      <c r="A27" s="4" t="s">
        <v>200</v>
      </c>
      <c r="C27" s="5" t="n">
        <v>20</v>
      </c>
    </row>
    <row r="28" spans="1:4">
      <c r="A28" s="4" t="s">
        <v>205</v>
      </c>
    </row>
    <row r="29" spans="1:4">
      <c r="A29" s="3" t="s">
        <v>194</v>
      </c>
    </row>
    <row r="30" spans="1:4">
      <c r="A30" s="4" t="s">
        <v>200</v>
      </c>
      <c r="C30" s="6" t="n">
        <v>10</v>
      </c>
    </row>
    <row r="31" spans="1:4">
      <c r="A31" s="4" t="s">
        <v>206</v>
      </c>
    </row>
    <row r="32" spans="1:4">
      <c r="A32" s="3" t="s">
        <v>194</v>
      </c>
    </row>
    <row r="33" spans="1:4">
      <c r="A33" s="4" t="s">
        <v>197</v>
      </c>
      <c r="B33" s="6" t="n">
        <v>0</v>
      </c>
    </row>
    <row r="34" spans="1:4">
      <c r="A34" s="4" t="s">
        <v>207</v>
      </c>
    </row>
    <row r="35" spans="1:4">
      <c r="A35" s="3" t="s">
        <v>194</v>
      </c>
    </row>
    <row r="36" spans="1:4">
      <c r="A36" s="4" t="s">
        <v>195</v>
      </c>
      <c r="B36" s="6" t="n">
        <v>2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08</v>
      </c>
      <c r="B1" s="2" t="s">
        <v>29</v>
      </c>
      <c r="D1" s="2" t="s">
        <v>1</v>
      </c>
    </row>
    <row r="2" spans="1:5">
      <c r="B2" s="2" t="s">
        <v>30</v>
      </c>
      <c r="C2" s="2" t="s">
        <v>31</v>
      </c>
      <c r="D2" s="2" t="s">
        <v>30</v>
      </c>
      <c r="E2" s="2" t="s">
        <v>31</v>
      </c>
    </row>
    <row r="3" spans="1:5">
      <c r="A3" s="3" t="s">
        <v>139</v>
      </c>
    </row>
    <row r="4" spans="1:5">
      <c r="A4" s="4" t="s">
        <v>209</v>
      </c>
      <c r="B4" s="4" t="s">
        <v>210</v>
      </c>
      <c r="C4" s="4" t="s">
        <v>210</v>
      </c>
      <c r="D4" s="4" t="s">
        <v>210</v>
      </c>
      <c r="E4" s="4" t="s">
        <v>210</v>
      </c>
    </row>
    <row r="5" spans="1:5">
      <c r="A5" s="4" t="s">
        <v>211</v>
      </c>
      <c r="B5" s="6" t="n">
        <v>9</v>
      </c>
      <c r="C5" s="6" t="n">
        <v>13</v>
      </c>
      <c r="D5" s="6" t="n">
        <v>39</v>
      </c>
      <c r="E5" s="6" t="n">
        <v>8</v>
      </c>
    </row>
    <row r="6" spans="1:5">
      <c r="A6" s="4" t="s">
        <v>212</v>
      </c>
      <c r="B6" s="6" t="n">
        <v>575</v>
      </c>
      <c r="D6" s="6" t="n">
        <v>5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30</v>
      </c>
      <c r="C1" s="2" t="s">
        <v>53</v>
      </c>
    </row>
    <row r="2" spans="1:3">
      <c r="A2" s="3" t="s">
        <v>214</v>
      </c>
    </row>
    <row r="3" spans="1:3">
      <c r="A3" s="4" t="s">
        <v>215</v>
      </c>
      <c r="B3" s="6" t="n">
        <v>4453</v>
      </c>
      <c r="C3" s="6" t="n">
        <v>4380</v>
      </c>
    </row>
    <row r="4" spans="1:3">
      <c r="A4" s="4" t="s">
        <v>216</v>
      </c>
    </row>
    <row r="5" spans="1:3">
      <c r="A5" s="3" t="s">
        <v>214</v>
      </c>
    </row>
    <row r="6" spans="1:3">
      <c r="A6" s="4" t="s">
        <v>217</v>
      </c>
      <c r="B6" s="5" t="n">
        <v>182</v>
      </c>
      <c r="C6" s="5" t="n">
        <v>58</v>
      </c>
    </row>
    <row r="7" spans="1:3">
      <c r="A7" s="4" t="s">
        <v>215</v>
      </c>
      <c r="B7" s="5" t="n">
        <v>4453</v>
      </c>
      <c r="C7" s="5" t="n">
        <v>4380</v>
      </c>
    </row>
    <row r="8" spans="1:3">
      <c r="A8" s="4" t="s">
        <v>60</v>
      </c>
      <c r="B8" s="5" t="n">
        <v>34</v>
      </c>
      <c r="C8" s="5" t="n">
        <v>114</v>
      </c>
    </row>
    <row r="9" spans="1:3">
      <c r="A9" s="4" t="s">
        <v>218</v>
      </c>
    </row>
    <row r="10" spans="1:3">
      <c r="A10" s="3" t="s">
        <v>214</v>
      </c>
    </row>
    <row r="11" spans="1:3">
      <c r="A11" s="4" t="s">
        <v>217</v>
      </c>
      <c r="B11" s="5" t="n">
        <v>7</v>
      </c>
      <c r="C11" s="5" t="n">
        <v>44</v>
      </c>
    </row>
    <row r="12" spans="1:3">
      <c r="A12" s="4" t="s">
        <v>215</v>
      </c>
      <c r="B12" s="5" t="n">
        <v>2051</v>
      </c>
      <c r="C12" s="5" t="n">
        <v>2532</v>
      </c>
    </row>
    <row r="13" spans="1:3">
      <c r="A13" s="4" t="s">
        <v>60</v>
      </c>
      <c r="B13" s="6" t="n">
        <v>34</v>
      </c>
      <c r="C13" s="6" t="n">
        <v>1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9"/>
    <col customWidth="1" max="5" min="5" width="31"/>
  </cols>
  <sheetData>
    <row r="1" spans="1:5">
      <c r="A1" s="1" t="s">
        <v>219</v>
      </c>
      <c r="B1" s="2" t="s">
        <v>29</v>
      </c>
      <c r="D1" s="2" t="s">
        <v>1</v>
      </c>
    </row>
    <row r="2" spans="1:5">
      <c r="B2" s="2" t="s">
        <v>220</v>
      </c>
      <c r="C2" s="2" t="s">
        <v>221</v>
      </c>
      <c r="D2" s="2" t="s">
        <v>222</v>
      </c>
      <c r="E2" s="2" t="s">
        <v>223</v>
      </c>
    </row>
    <row r="3" spans="1:5">
      <c r="A3" s="3" t="s">
        <v>224</v>
      </c>
    </row>
    <row r="4" spans="1:5">
      <c r="A4" s="4" t="s">
        <v>225</v>
      </c>
      <c r="B4" s="5" t="n">
        <v>0</v>
      </c>
      <c r="D4" s="5" t="n">
        <v>0</v>
      </c>
    </row>
    <row r="5" spans="1:5">
      <c r="A5" s="4" t="s">
        <v>226</v>
      </c>
      <c r="B5" s="6" t="n">
        <v>29</v>
      </c>
      <c r="C5" s="6" t="n">
        <v>-64</v>
      </c>
      <c r="D5" s="6" t="n">
        <v>-66</v>
      </c>
      <c r="E5" s="6" t="n">
        <v>-78</v>
      </c>
    </row>
    <row r="6" spans="1:5">
      <c r="A6" s="4" t="s">
        <v>227</v>
      </c>
    </row>
    <row r="7" spans="1:5">
      <c r="A7" s="3" t="s">
        <v>224</v>
      </c>
    </row>
    <row r="8" spans="1:5">
      <c r="A8" s="4" t="s">
        <v>228</v>
      </c>
      <c r="D8" s="5" t="n">
        <v>19</v>
      </c>
      <c r="E8" s="5" t="n">
        <v>16</v>
      </c>
    </row>
    <row r="9" spans="1:5">
      <c r="A9" s="4" t="s">
        <v>229</v>
      </c>
    </row>
    <row r="10" spans="1:5">
      <c r="A10" s="3" t="s">
        <v>224</v>
      </c>
    </row>
    <row r="11" spans="1:5">
      <c r="A11" s="4" t="s">
        <v>228</v>
      </c>
      <c r="D11" s="5" t="n">
        <v>7</v>
      </c>
    </row>
    <row r="12" spans="1:5">
      <c r="A12" s="4" t="s">
        <v>230</v>
      </c>
    </row>
    <row r="13" spans="1:5">
      <c r="A13" s="3" t="s">
        <v>224</v>
      </c>
    </row>
    <row r="14" spans="1:5">
      <c r="A14" s="4" t="s">
        <v>228</v>
      </c>
      <c r="D14" s="5" t="n">
        <v>12</v>
      </c>
    </row>
    <row r="15" spans="1:5">
      <c r="A15" s="4" t="s">
        <v>231</v>
      </c>
    </row>
    <row r="16" spans="1:5">
      <c r="A16" s="3" t="s">
        <v>224</v>
      </c>
    </row>
    <row r="17" spans="1:5">
      <c r="A17" s="4" t="s">
        <v>232</v>
      </c>
      <c r="D17" s="5" t="n">
        <v>13</v>
      </c>
      <c r="E17" s="5" t="n">
        <v>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30</v>
      </c>
      <c r="C1" s="2" t="s">
        <v>53</v>
      </c>
    </row>
    <row r="2" spans="1:3">
      <c r="A2" s="3" t="s">
        <v>234</v>
      </c>
    </row>
    <row r="3" spans="1:3">
      <c r="A3" s="4" t="s">
        <v>235</v>
      </c>
      <c r="B3" s="6" t="n">
        <v>38</v>
      </c>
      <c r="C3" s="6" t="n">
        <v>116</v>
      </c>
    </row>
    <row r="4" spans="1:3">
      <c r="A4" s="4" t="s">
        <v>236</v>
      </c>
      <c r="B4" s="5" t="n">
        <v>-4</v>
      </c>
      <c r="C4" s="5" t="n">
        <v>-2</v>
      </c>
    </row>
    <row r="5" spans="1:3">
      <c r="A5" s="3" t="s">
        <v>237</v>
      </c>
    </row>
    <row r="6" spans="1:3">
      <c r="A6" s="4" t="s">
        <v>235</v>
      </c>
      <c r="B6" s="5" t="n">
        <v>-4</v>
      </c>
      <c r="C6" s="5" t="n">
        <v>-2</v>
      </c>
    </row>
    <row r="7" spans="1:3">
      <c r="A7" s="4" t="s">
        <v>236</v>
      </c>
      <c r="B7" s="5" t="n">
        <v>4</v>
      </c>
      <c r="C7" s="5" t="n">
        <v>2</v>
      </c>
    </row>
    <row r="8" spans="1:3">
      <c r="A8" s="4" t="s">
        <v>238</v>
      </c>
    </row>
    <row r="9" spans="1:3">
      <c r="A9" s="3" t="s">
        <v>234</v>
      </c>
    </row>
    <row r="10" spans="1:3">
      <c r="A10" s="4" t="s">
        <v>60</v>
      </c>
      <c r="B10" s="5" t="n">
        <v>24</v>
      </c>
      <c r="C10" s="5" t="n">
        <v>101</v>
      </c>
    </row>
    <row r="11" spans="1:3">
      <c r="A11" s="4" t="s">
        <v>239</v>
      </c>
    </row>
    <row r="12" spans="1:3">
      <c r="A12" s="3" t="s">
        <v>234</v>
      </c>
    </row>
    <row r="13" spans="1:3">
      <c r="A13" s="4" t="s">
        <v>60</v>
      </c>
      <c r="B13" s="5" t="n">
        <v>10</v>
      </c>
      <c r="C13" s="5" t="n">
        <v>13</v>
      </c>
    </row>
    <row r="14" spans="1:3">
      <c r="A14" s="4" t="s">
        <v>74</v>
      </c>
    </row>
    <row r="15" spans="1:3">
      <c r="A15" s="3" t="s">
        <v>237</v>
      </c>
    </row>
    <row r="16" spans="1:3">
      <c r="A16" s="4" t="s">
        <v>60</v>
      </c>
      <c r="B16" s="5" t="n">
        <v>0</v>
      </c>
      <c r="C16" s="5" t="n">
        <v>0</v>
      </c>
    </row>
    <row r="17" spans="1:3">
      <c r="A17" s="4" t="s">
        <v>240</v>
      </c>
    </row>
    <row r="18" spans="1:3">
      <c r="A18" s="3" t="s">
        <v>237</v>
      </c>
    </row>
    <row r="19" spans="1:3">
      <c r="A19" s="4" t="s">
        <v>60</v>
      </c>
      <c r="B19" s="6" t="n">
        <v>0</v>
      </c>
      <c r="C19"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41</v>
      </c>
      <c r="B1" s="2" t="s">
        <v>29</v>
      </c>
      <c r="D1" s="2" t="s">
        <v>1</v>
      </c>
    </row>
    <row r="2" spans="1:6">
      <c r="B2" s="2" t="s">
        <v>30</v>
      </c>
      <c r="C2" s="2" t="s">
        <v>31</v>
      </c>
      <c r="D2" s="2" t="s">
        <v>30</v>
      </c>
      <c r="E2" s="2" t="s">
        <v>31</v>
      </c>
      <c r="F2" s="2" t="s">
        <v>53</v>
      </c>
    </row>
    <row r="3" spans="1:6">
      <c r="A3" s="3" t="s">
        <v>145</v>
      </c>
    </row>
    <row r="4" spans="1:6">
      <c r="A4" s="4" t="s">
        <v>242</v>
      </c>
      <c r="B4" s="6" t="n">
        <v>3888</v>
      </c>
      <c r="D4" s="6" t="n">
        <v>3888</v>
      </c>
      <c r="F4" s="6" t="n">
        <v>3774</v>
      </c>
    </row>
    <row r="5" spans="1:6">
      <c r="A5" s="4" t="s">
        <v>243</v>
      </c>
      <c r="B5" s="6" t="n">
        <v>2</v>
      </c>
      <c r="C5" s="6" t="n">
        <v>2</v>
      </c>
      <c r="D5" s="6" t="n">
        <v>3</v>
      </c>
      <c r="E5" s="6" t="n">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30</v>
      </c>
      <c r="C1" s="2" t="s">
        <v>53</v>
      </c>
    </row>
    <row r="2" spans="1:3">
      <c r="A2" s="3" t="s">
        <v>245</v>
      </c>
    </row>
    <row r="3" spans="1:3">
      <c r="A3" s="4" t="s">
        <v>246</v>
      </c>
      <c r="B3" s="6" t="n">
        <v>7625</v>
      </c>
      <c r="C3" s="6" t="n">
        <v>7344</v>
      </c>
    </row>
    <row r="4" spans="1:3">
      <c r="A4" s="4" t="s">
        <v>247</v>
      </c>
      <c r="B4" s="5" t="n">
        <v>-3772</v>
      </c>
      <c r="C4" s="5" t="n">
        <v>-3607</v>
      </c>
    </row>
    <row r="5" spans="1:3">
      <c r="A5" s="4" t="s">
        <v>248</v>
      </c>
      <c r="B5" s="5" t="n">
        <v>3853</v>
      </c>
      <c r="C5" s="5" t="n">
        <v>3737</v>
      </c>
    </row>
    <row r="6" spans="1:3">
      <c r="A6" s="4" t="s">
        <v>249</v>
      </c>
    </row>
    <row r="7" spans="1:3">
      <c r="A7" s="3" t="s">
        <v>245</v>
      </c>
    </row>
    <row r="8" spans="1:3">
      <c r="A8" s="4" t="s">
        <v>246</v>
      </c>
      <c r="B8" s="5" t="n">
        <v>4132</v>
      </c>
      <c r="C8" s="5" t="n">
        <v>3898</v>
      </c>
    </row>
    <row r="9" spans="1:3">
      <c r="A9" s="4" t="s">
        <v>250</v>
      </c>
    </row>
    <row r="10" spans="1:3">
      <c r="A10" s="3" t="s">
        <v>245</v>
      </c>
    </row>
    <row r="11" spans="1:3">
      <c r="A11" s="4" t="s">
        <v>246</v>
      </c>
      <c r="B11" s="5" t="n">
        <v>1789</v>
      </c>
      <c r="C11" s="5" t="n">
        <v>1787</v>
      </c>
    </row>
    <row r="12" spans="1:3">
      <c r="A12" s="4" t="s">
        <v>251</v>
      </c>
    </row>
    <row r="13" spans="1:3">
      <c r="A13" s="3" t="s">
        <v>245</v>
      </c>
    </row>
    <row r="14" spans="1:3">
      <c r="A14" s="4" t="s">
        <v>246</v>
      </c>
      <c r="B14" s="6" t="n">
        <v>1704</v>
      </c>
      <c r="C14" s="6" t="n">
        <v>16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6" t="n">
        <v>42</v>
      </c>
    </row>
    <row r="5" spans="1:2">
      <c r="A5" s="4" t="s">
        <v>256</v>
      </c>
      <c r="B5" s="5" t="n">
        <v>2</v>
      </c>
    </row>
    <row r="6" spans="1:2">
      <c r="A6" s="4" t="s">
        <v>257</v>
      </c>
      <c r="B6" s="6" t="n">
        <v>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30</v>
      </c>
      <c r="C1" s="2" t="s">
        <v>53</v>
      </c>
    </row>
    <row r="2" spans="1:3">
      <c r="A2" s="3" t="s">
        <v>54</v>
      </c>
    </row>
    <row r="3" spans="1:3">
      <c r="A3" s="4" t="s">
        <v>55</v>
      </c>
      <c r="B3" s="6" t="n">
        <v>52</v>
      </c>
      <c r="C3" s="6" t="n">
        <v>27</v>
      </c>
    </row>
    <row r="4" spans="1:3">
      <c r="A4" s="3" t="s">
        <v>56</v>
      </c>
    </row>
    <row r="5" spans="1:3">
      <c r="A5" s="4" t="s">
        <v>57</v>
      </c>
      <c r="B5" s="5" t="n">
        <v>115</v>
      </c>
      <c r="C5" s="5" t="n">
        <v>164</v>
      </c>
    </row>
    <row r="6" spans="1:3">
      <c r="A6" s="4" t="s">
        <v>58</v>
      </c>
      <c r="B6" s="5" t="n">
        <v>11</v>
      </c>
      <c r="C6" s="5" t="n">
        <v>66</v>
      </c>
    </row>
    <row r="7" spans="1:3">
      <c r="A7" s="4" t="s">
        <v>59</v>
      </c>
      <c r="B7" s="5" t="n">
        <v>28</v>
      </c>
      <c r="C7" s="5" t="n">
        <v>22</v>
      </c>
    </row>
    <row r="8" spans="1:3">
      <c r="A8" s="4" t="s">
        <v>60</v>
      </c>
      <c r="B8" s="5" t="n">
        <v>24</v>
      </c>
      <c r="C8" s="5" t="n">
        <v>101</v>
      </c>
    </row>
    <row r="9" spans="1:3">
      <c r="A9" s="4" t="s">
        <v>61</v>
      </c>
      <c r="B9" s="5" t="n">
        <v>31</v>
      </c>
      <c r="C9" s="5" t="n">
        <v>5</v>
      </c>
    </row>
    <row r="10" spans="1:3">
      <c r="A10" s="4" t="s">
        <v>62</v>
      </c>
      <c r="B10" s="5" t="n">
        <v>261</v>
      </c>
      <c r="C10" s="5" t="n">
        <v>385</v>
      </c>
    </row>
    <row r="11" spans="1:3">
      <c r="A11" s="3" t="s">
        <v>63</v>
      </c>
    </row>
    <row r="12" spans="1:3">
      <c r="A12" s="4" t="s">
        <v>64</v>
      </c>
      <c r="B12" s="5" t="n">
        <v>7625</v>
      </c>
      <c r="C12" s="5" t="n">
        <v>7344</v>
      </c>
    </row>
    <row r="13" spans="1:3">
      <c r="A13" s="4" t="s">
        <v>65</v>
      </c>
      <c r="B13" s="5" t="n">
        <v>76</v>
      </c>
      <c r="C13" s="5" t="n">
        <v>81</v>
      </c>
    </row>
    <row r="14" spans="1:3">
      <c r="A14" s="4" t="s">
        <v>66</v>
      </c>
      <c r="B14" s="5" t="n">
        <v>7701</v>
      </c>
      <c r="C14" s="5" t="n">
        <v>7425</v>
      </c>
    </row>
    <row r="15" spans="1:3">
      <c r="A15" s="4" t="s">
        <v>67</v>
      </c>
      <c r="B15" s="5" t="n">
        <v>3813</v>
      </c>
      <c r="C15" s="5" t="n">
        <v>3651</v>
      </c>
    </row>
    <row r="16" spans="1:3">
      <c r="A16" s="4" t="s">
        <v>68</v>
      </c>
      <c r="B16" s="5" t="n">
        <v>3888</v>
      </c>
      <c r="C16" s="5" t="n">
        <v>3774</v>
      </c>
    </row>
    <row r="17" spans="1:3">
      <c r="A17" s="3" t="s">
        <v>69</v>
      </c>
    </row>
    <row r="18" spans="1:3">
      <c r="A18" s="4" t="s">
        <v>60</v>
      </c>
      <c r="B18" s="5" t="n">
        <v>10</v>
      </c>
      <c r="C18" s="5" t="n">
        <v>13</v>
      </c>
    </row>
    <row r="19" spans="1:3">
      <c r="A19" s="4" t="s">
        <v>70</v>
      </c>
      <c r="B19" s="5" t="n">
        <v>6</v>
      </c>
      <c r="C19" s="5" t="n">
        <v>8</v>
      </c>
    </row>
    <row r="20" spans="1:3">
      <c r="A20" s="4" t="s">
        <v>71</v>
      </c>
      <c r="B20" s="5" t="n">
        <v>25</v>
      </c>
      <c r="C20" s="5" t="n">
        <v>1</v>
      </c>
    </row>
    <row r="21" spans="1:3">
      <c r="A21" s="4" t="s">
        <v>72</v>
      </c>
      <c r="B21" s="5" t="n">
        <v>41</v>
      </c>
      <c r="C21" s="5" t="n">
        <v>22</v>
      </c>
    </row>
    <row r="22" spans="1:3">
      <c r="A22" s="4" t="s">
        <v>73</v>
      </c>
      <c r="B22" s="5" t="n">
        <v>4190</v>
      </c>
      <c r="C22" s="5" t="n">
        <v>4181</v>
      </c>
    </row>
    <row r="23" spans="1:3">
      <c r="A23" s="3" t="s">
        <v>74</v>
      </c>
    </row>
    <row r="24" spans="1:3">
      <c r="A24" s="4" t="s">
        <v>75</v>
      </c>
      <c r="B24" s="5" t="n">
        <v>182</v>
      </c>
      <c r="C24" s="5" t="n">
        <v>58</v>
      </c>
    </row>
    <row r="25" spans="1:3">
      <c r="A25" s="4" t="s">
        <v>76</v>
      </c>
      <c r="B25" s="5" t="n">
        <v>75</v>
      </c>
      <c r="C25" s="5" t="n">
        <v>144</v>
      </c>
    </row>
    <row r="26" spans="1:3">
      <c r="A26" s="4" t="s">
        <v>77</v>
      </c>
      <c r="B26" s="5" t="n">
        <v>154</v>
      </c>
      <c r="C26" s="5" t="n">
        <v>105</v>
      </c>
    </row>
    <row r="27" spans="1:3">
      <c r="A27" s="4" t="s">
        <v>78</v>
      </c>
      <c r="B27" s="5" t="n">
        <v>69</v>
      </c>
      <c r="C27" s="5" t="n">
        <v>70</v>
      </c>
    </row>
    <row r="28" spans="1:3">
      <c r="A28" s="4" t="s">
        <v>79</v>
      </c>
      <c r="B28" s="5" t="n">
        <v>44</v>
      </c>
      <c r="C28" s="5" t="n">
        <v>47</v>
      </c>
    </row>
    <row r="29" spans="1:3">
      <c r="A29" s="4" t="s">
        <v>80</v>
      </c>
      <c r="B29" s="5" t="n">
        <v>21</v>
      </c>
      <c r="C29" s="5" t="n">
        <v>16</v>
      </c>
    </row>
    <row r="30" spans="1:3">
      <c r="A30" s="4" t="s">
        <v>81</v>
      </c>
      <c r="B30" s="5" t="n">
        <v>545</v>
      </c>
      <c r="C30" s="5" t="n">
        <v>440</v>
      </c>
    </row>
    <row r="31" spans="1:3">
      <c r="A31" s="4" t="s">
        <v>82</v>
      </c>
      <c r="B31" s="5" t="n">
        <v>4365</v>
      </c>
      <c r="C31" s="5" t="n">
        <v>4285</v>
      </c>
    </row>
    <row r="32" spans="1:3">
      <c r="A32" s="3" t="s">
        <v>83</v>
      </c>
    </row>
    <row r="33" spans="1:3">
      <c r="A33" s="4" t="s">
        <v>84</v>
      </c>
      <c r="B33" s="5" t="n">
        <v>41</v>
      </c>
      <c r="C33" s="5" t="n">
        <v>39</v>
      </c>
    </row>
    <row r="34" spans="1:3">
      <c r="A34" s="4" t="s">
        <v>85</v>
      </c>
      <c r="B34" s="5" t="n">
        <v>24</v>
      </c>
      <c r="C34" s="5" t="n">
        <v>16</v>
      </c>
    </row>
    <row r="35" spans="1:3">
      <c r="A35" s="4" t="s">
        <v>86</v>
      </c>
      <c r="B35" s="5" t="n">
        <v>4430</v>
      </c>
      <c r="C35" s="5" t="n">
        <v>4340</v>
      </c>
    </row>
    <row r="36" spans="1:3">
      <c r="A36" s="4" t="s">
        <v>87</v>
      </c>
      <c r="B36" s="4" t="s">
        <v>88</v>
      </c>
      <c r="C36" s="4" t="s">
        <v>88</v>
      </c>
    </row>
    <row r="37" spans="1:3">
      <c r="A37" s="4" t="s">
        <v>89</v>
      </c>
      <c r="B37" s="5" t="n">
        <v>-785</v>
      </c>
      <c r="C37" s="5" t="n">
        <v>-599</v>
      </c>
    </row>
    <row r="38" spans="1:3">
      <c r="A38" s="4" t="s">
        <v>90</v>
      </c>
      <c r="B38" s="6" t="n">
        <v>4190</v>
      </c>
      <c r="C38" s="6" t="n">
        <v>4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58</v>
      </c>
      <c r="B1" s="2" t="s">
        <v>1</v>
      </c>
    </row>
    <row r="2" spans="1:4">
      <c r="B2" s="2" t="s">
        <v>30</v>
      </c>
      <c r="C2" s="2" t="s">
        <v>259</v>
      </c>
      <c r="D2" s="2" t="s">
        <v>53</v>
      </c>
    </row>
    <row r="3" spans="1:4">
      <c r="A3" s="3" t="s">
        <v>260</v>
      </c>
    </row>
    <row r="4" spans="1:4">
      <c r="A4" s="4" t="s">
        <v>261</v>
      </c>
      <c r="B4" s="6" t="n">
        <v>4635000000</v>
      </c>
      <c r="D4" s="6" t="n">
        <v>4438000000</v>
      </c>
    </row>
    <row r="5" spans="1:4">
      <c r="A5" s="4" t="s">
        <v>262</v>
      </c>
      <c r="B5" s="5" t="n">
        <v>-182000000</v>
      </c>
      <c r="D5" s="5" t="n">
        <v>-58000000</v>
      </c>
    </row>
    <row r="6" spans="1:4">
      <c r="A6" s="4" t="s">
        <v>263</v>
      </c>
      <c r="B6" s="5" t="n">
        <v>4453000000</v>
      </c>
      <c r="D6" s="5" t="n">
        <v>4380000000</v>
      </c>
    </row>
    <row r="7" spans="1:4">
      <c r="A7" s="4" t="s">
        <v>264</v>
      </c>
      <c r="B7" s="5" t="n">
        <v>-88000000</v>
      </c>
      <c r="D7" s="5" t="n">
        <v>-95000000</v>
      </c>
    </row>
    <row r="8" spans="1:4">
      <c r="A8" s="4" t="s">
        <v>265</v>
      </c>
      <c r="B8" s="5" t="n">
        <v>4365000000</v>
      </c>
      <c r="D8" s="5" t="n">
        <v>4285000000</v>
      </c>
    </row>
    <row r="9" spans="1:4">
      <c r="A9" s="4" t="s">
        <v>266</v>
      </c>
      <c r="B9" s="5" t="n">
        <v>1000000</v>
      </c>
      <c r="D9" s="5" t="n">
        <v>1000000</v>
      </c>
    </row>
    <row r="10" spans="1:4">
      <c r="A10" s="4" t="s">
        <v>267</v>
      </c>
    </row>
    <row r="11" spans="1:4">
      <c r="A11" s="3" t="s">
        <v>260</v>
      </c>
    </row>
    <row r="12" spans="1:4">
      <c r="A12" s="4" t="s">
        <v>261</v>
      </c>
      <c r="B12" s="6" t="n">
        <v>0</v>
      </c>
      <c r="D12" s="6" t="n">
        <v>8000000</v>
      </c>
    </row>
    <row r="13" spans="1:4">
      <c r="A13" s="4" t="s">
        <v>268</v>
      </c>
      <c r="C13" s="4" t="s">
        <v>269</v>
      </c>
      <c r="D13" s="4" t="s">
        <v>270</v>
      </c>
    </row>
    <row r="14" spans="1:4">
      <c r="A14" s="4" t="s">
        <v>271</v>
      </c>
    </row>
    <row r="15" spans="1:4">
      <c r="A15" s="3" t="s">
        <v>260</v>
      </c>
    </row>
    <row r="16" spans="1:4">
      <c r="A16" s="4" t="s">
        <v>272</v>
      </c>
      <c r="B16" s="4" t="s">
        <v>273</v>
      </c>
    </row>
    <row r="17" spans="1:4">
      <c r="A17" s="4" t="s">
        <v>274</v>
      </c>
    </row>
    <row r="18" spans="1:4">
      <c r="A18" s="3" t="s">
        <v>260</v>
      </c>
    </row>
    <row r="19" spans="1:4">
      <c r="A19" s="4" t="s">
        <v>275</v>
      </c>
      <c r="B19" s="4" t="s">
        <v>276</v>
      </c>
    </row>
    <row r="20" spans="1:4">
      <c r="A20" s="4" t="s">
        <v>201</v>
      </c>
    </row>
    <row r="21" spans="1:4">
      <c r="A21" s="3" t="s">
        <v>260</v>
      </c>
    </row>
    <row r="22" spans="1:4">
      <c r="A22" s="4" t="s">
        <v>277</v>
      </c>
      <c r="B22" s="4" t="s">
        <v>278</v>
      </c>
    </row>
    <row r="23" spans="1:4">
      <c r="A23" s="4" t="s">
        <v>261</v>
      </c>
      <c r="B23" s="6" t="n">
        <v>1092000000</v>
      </c>
      <c r="D23" s="6" t="n">
        <v>1092000000</v>
      </c>
    </row>
    <row r="24" spans="1:4">
      <c r="A24" s="4" t="s">
        <v>204</v>
      </c>
    </row>
    <row r="25" spans="1:4">
      <c r="A25" s="3" t="s">
        <v>260</v>
      </c>
    </row>
    <row r="26" spans="1:4">
      <c r="A26" s="4" t="s">
        <v>277</v>
      </c>
      <c r="B26" s="4" t="s">
        <v>279</v>
      </c>
    </row>
    <row r="27" spans="1:4">
      <c r="A27" s="4" t="s">
        <v>261</v>
      </c>
      <c r="B27" s="6" t="n">
        <v>500000000</v>
      </c>
      <c r="D27" s="5" t="n">
        <v>500000000</v>
      </c>
    </row>
    <row r="28" spans="1:4">
      <c r="A28" s="4" t="s">
        <v>202</v>
      </c>
    </row>
    <row r="29" spans="1:4">
      <c r="A29" s="3" t="s">
        <v>260</v>
      </c>
    </row>
    <row r="30" spans="1:4">
      <c r="A30" s="4" t="s">
        <v>277</v>
      </c>
      <c r="B30" s="4" t="s">
        <v>279</v>
      </c>
    </row>
    <row r="31" spans="1:4">
      <c r="A31" s="4" t="s">
        <v>261</v>
      </c>
      <c r="B31" s="6" t="n">
        <v>1000000000</v>
      </c>
      <c r="D31" s="5" t="n">
        <v>1000000000</v>
      </c>
    </row>
    <row r="32" spans="1:4">
      <c r="A32" s="4" t="s">
        <v>203</v>
      </c>
    </row>
    <row r="33" spans="1:4">
      <c r="A33" s="3" t="s">
        <v>260</v>
      </c>
    </row>
    <row r="34" spans="1:4">
      <c r="A34" s="4" t="s">
        <v>277</v>
      </c>
      <c r="B34" s="4" t="s">
        <v>280</v>
      </c>
    </row>
    <row r="35" spans="1:4">
      <c r="A35" s="4" t="s">
        <v>261</v>
      </c>
      <c r="B35" s="6" t="n">
        <v>1000000000</v>
      </c>
      <c r="D35" s="5" t="n">
        <v>1000000000</v>
      </c>
    </row>
    <row r="36" spans="1:4">
      <c r="A36" s="4" t="s">
        <v>198</v>
      </c>
    </row>
    <row r="37" spans="1:4">
      <c r="A37" s="3" t="s">
        <v>260</v>
      </c>
    </row>
    <row r="38" spans="1:4">
      <c r="A38" s="4" t="s">
        <v>277</v>
      </c>
      <c r="B38" s="4" t="s">
        <v>278</v>
      </c>
    </row>
    <row r="39" spans="1:4">
      <c r="A39" s="4" t="s">
        <v>261</v>
      </c>
      <c r="B39" s="6" t="n">
        <v>182000000</v>
      </c>
      <c r="D39" s="5" t="n">
        <v>232000000</v>
      </c>
    </row>
    <row r="40" spans="1:4">
      <c r="A40" s="4" t="s">
        <v>199</v>
      </c>
    </row>
    <row r="41" spans="1:4">
      <c r="A41" s="3" t="s">
        <v>260</v>
      </c>
    </row>
    <row r="42" spans="1:4">
      <c r="A42" s="4" t="s">
        <v>277</v>
      </c>
      <c r="B42" s="4" t="s">
        <v>280</v>
      </c>
    </row>
    <row r="43" spans="1:4">
      <c r="A43" s="4" t="s">
        <v>261</v>
      </c>
      <c r="B43" s="6" t="n">
        <v>182000000</v>
      </c>
      <c r="D43" s="5" t="n">
        <v>182000000</v>
      </c>
    </row>
    <row r="44" spans="1:4">
      <c r="A44" s="4" t="s">
        <v>281</v>
      </c>
    </row>
    <row r="45" spans="1:4">
      <c r="A45" s="3" t="s">
        <v>260</v>
      </c>
    </row>
    <row r="46" spans="1:4">
      <c r="A46" s="4" t="s">
        <v>277</v>
      </c>
      <c r="B46" s="4" t="s">
        <v>282</v>
      </c>
    </row>
    <row r="47" spans="1:4">
      <c r="A47" s="4" t="s">
        <v>261</v>
      </c>
      <c r="B47" s="6" t="n">
        <v>324000000</v>
      </c>
      <c r="D47" s="5" t="n">
        <v>324000000</v>
      </c>
    </row>
    <row r="48" spans="1:4">
      <c r="A48" s="4" t="s">
        <v>283</v>
      </c>
    </row>
    <row r="49" spans="1:4">
      <c r="A49" s="3" t="s">
        <v>260</v>
      </c>
    </row>
    <row r="50" spans="1:4">
      <c r="A50" s="4" t="s">
        <v>272</v>
      </c>
      <c r="B50" s="4" t="s">
        <v>284</v>
      </c>
    </row>
    <row r="51" spans="1:4">
      <c r="A51" s="4" t="s">
        <v>285</v>
      </c>
    </row>
    <row r="52" spans="1:4">
      <c r="A52" s="3" t="s">
        <v>260</v>
      </c>
    </row>
    <row r="53" spans="1:4">
      <c r="A53" s="4" t="s">
        <v>272</v>
      </c>
      <c r="B53" s="4" t="s">
        <v>273</v>
      </c>
    </row>
    <row r="54" spans="1:4">
      <c r="A54" s="4" t="s">
        <v>286</v>
      </c>
    </row>
    <row r="55" spans="1:4">
      <c r="A55" s="3" t="s">
        <v>260</v>
      </c>
    </row>
    <row r="56" spans="1:4">
      <c r="A56" s="4" t="s">
        <v>261</v>
      </c>
      <c r="B56" s="6" t="n">
        <v>355000000</v>
      </c>
      <c r="D56" s="6" t="n">
        <v>1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7</v>
      </c>
      <c r="B1" s="2" t="s">
        <v>29</v>
      </c>
      <c r="D1" s="2" t="s">
        <v>1</v>
      </c>
    </row>
    <row r="2" spans="1:8">
      <c r="B2" s="2" t="s">
        <v>253</v>
      </c>
      <c r="C2" s="2" t="s">
        <v>221</v>
      </c>
      <c r="D2" s="2" t="s">
        <v>253</v>
      </c>
      <c r="E2" s="2" t="s">
        <v>221</v>
      </c>
      <c r="F2" s="2" t="s">
        <v>288</v>
      </c>
      <c r="G2" s="2" t="s">
        <v>289</v>
      </c>
      <c r="H2" s="2" t="s">
        <v>290</v>
      </c>
    </row>
    <row r="3" spans="1:8">
      <c r="A3" s="3" t="s">
        <v>260</v>
      </c>
    </row>
    <row r="4" spans="1:8">
      <c r="A4" s="4" t="s">
        <v>44</v>
      </c>
      <c r="B4" s="6" t="n">
        <v>0</v>
      </c>
      <c r="C4" s="6" t="n">
        <v>7000000</v>
      </c>
      <c r="D4" s="6" t="n">
        <v>10000000</v>
      </c>
      <c r="E4" s="6" t="n">
        <v>48000000</v>
      </c>
    </row>
    <row r="5" spans="1:8">
      <c r="A5" s="4" t="s">
        <v>291</v>
      </c>
      <c r="B5" s="5" t="n">
        <v>6000000</v>
      </c>
      <c r="D5" s="5" t="n">
        <v>6000000</v>
      </c>
      <c r="H5" s="6" t="n">
        <v>8000000</v>
      </c>
    </row>
    <row r="6" spans="1:8">
      <c r="A6" s="4" t="s">
        <v>292</v>
      </c>
      <c r="B6" s="5" t="n">
        <v>4365000000</v>
      </c>
      <c r="D6" s="5" t="n">
        <v>4365000000</v>
      </c>
      <c r="H6" s="5" t="n">
        <v>4285000000</v>
      </c>
    </row>
    <row r="7" spans="1:8">
      <c r="A7" s="4" t="s">
        <v>112</v>
      </c>
      <c r="D7" s="5" t="n">
        <v>0</v>
      </c>
      <c r="E7" s="5" t="n">
        <v>62000000</v>
      </c>
    </row>
    <row r="8" spans="1:8">
      <c r="A8" s="4" t="s">
        <v>293</v>
      </c>
      <c r="B8" s="5" t="n">
        <v>49000000</v>
      </c>
      <c r="D8" s="5" t="n">
        <v>49000000</v>
      </c>
      <c r="H8" s="5" t="n">
        <v>53000000</v>
      </c>
    </row>
    <row r="9" spans="1:8">
      <c r="A9" s="4" t="s">
        <v>292</v>
      </c>
      <c r="B9" s="5" t="n">
        <v>4635000000</v>
      </c>
      <c r="D9" s="5" t="n">
        <v>4635000000</v>
      </c>
      <c r="H9" s="5" t="n">
        <v>4438000000</v>
      </c>
    </row>
    <row r="10" spans="1:8">
      <c r="A10" s="4" t="s">
        <v>267</v>
      </c>
    </row>
    <row r="11" spans="1:8">
      <c r="A11" s="3" t="s">
        <v>260</v>
      </c>
    </row>
    <row r="12" spans="1:8">
      <c r="A12" s="4" t="s">
        <v>292</v>
      </c>
      <c r="B12" s="6" t="n">
        <v>0</v>
      </c>
      <c r="D12" s="6" t="n">
        <v>0</v>
      </c>
      <c r="H12" s="5" t="n">
        <v>8000000</v>
      </c>
    </row>
    <row r="13" spans="1:8">
      <c r="A13" s="4" t="s">
        <v>294</v>
      </c>
    </row>
    <row r="14" spans="1:8">
      <c r="A14" s="3" t="s">
        <v>260</v>
      </c>
    </row>
    <row r="15" spans="1:8">
      <c r="A15" s="4" t="s">
        <v>292</v>
      </c>
      <c r="C15" s="5" t="n">
        <v>1100000000</v>
      </c>
      <c r="E15" s="5" t="n">
        <v>1100000000</v>
      </c>
    </row>
    <row r="16" spans="1:8">
      <c r="A16" s="4" t="s">
        <v>199</v>
      </c>
    </row>
    <row r="17" spans="1:8">
      <c r="A17" s="3" t="s">
        <v>260</v>
      </c>
    </row>
    <row r="18" spans="1:8">
      <c r="A18" s="4" t="s">
        <v>295</v>
      </c>
      <c r="B18" s="4" t="s">
        <v>280</v>
      </c>
      <c r="D18" s="4" t="s">
        <v>280</v>
      </c>
    </row>
    <row r="19" spans="1:8">
      <c r="A19" s="4" t="s">
        <v>292</v>
      </c>
      <c r="B19" s="6" t="n">
        <v>182000000</v>
      </c>
      <c r="D19" s="6" t="n">
        <v>182000000</v>
      </c>
      <c r="H19" s="5" t="n">
        <v>182000000</v>
      </c>
    </row>
    <row r="20" spans="1:8">
      <c r="A20" s="4" t="s">
        <v>281</v>
      </c>
    </row>
    <row r="21" spans="1:8">
      <c r="A21" s="3" t="s">
        <v>260</v>
      </c>
    </row>
    <row r="22" spans="1:8">
      <c r="A22" s="4" t="s">
        <v>295</v>
      </c>
      <c r="B22" s="4" t="s">
        <v>282</v>
      </c>
      <c r="D22" s="4" t="s">
        <v>282</v>
      </c>
    </row>
    <row r="23" spans="1:8">
      <c r="A23" s="4" t="s">
        <v>292</v>
      </c>
      <c r="B23" s="6" t="n">
        <v>324000000</v>
      </c>
      <c r="D23" s="6" t="n">
        <v>324000000</v>
      </c>
      <c r="H23" s="5" t="n">
        <v>324000000</v>
      </c>
    </row>
    <row r="24" spans="1:8">
      <c r="A24" s="4" t="s">
        <v>201</v>
      </c>
    </row>
    <row r="25" spans="1:8">
      <c r="A25" s="3" t="s">
        <v>260</v>
      </c>
    </row>
    <row r="26" spans="1:8">
      <c r="A26" s="4" t="s">
        <v>295</v>
      </c>
      <c r="B26" s="4" t="s">
        <v>278</v>
      </c>
      <c r="D26" s="4" t="s">
        <v>278</v>
      </c>
    </row>
    <row r="27" spans="1:8">
      <c r="A27" s="4" t="s">
        <v>296</v>
      </c>
      <c r="E27" s="5" t="n">
        <v>12000000</v>
      </c>
    </row>
    <row r="28" spans="1:8">
      <c r="A28" s="4" t="s">
        <v>297</v>
      </c>
      <c r="E28" s="5" t="n">
        <v>53000000</v>
      </c>
    </row>
    <row r="29" spans="1:8">
      <c r="A29" s="4" t="s">
        <v>292</v>
      </c>
      <c r="B29" s="6" t="n">
        <v>1092000000</v>
      </c>
      <c r="D29" s="6" t="n">
        <v>1092000000</v>
      </c>
      <c r="H29" s="5" t="n">
        <v>1092000000</v>
      </c>
    </row>
    <row r="30" spans="1:8">
      <c r="A30" s="4" t="s">
        <v>202</v>
      </c>
    </row>
    <row r="31" spans="1:8">
      <c r="A31" s="3" t="s">
        <v>260</v>
      </c>
    </row>
    <row r="32" spans="1:8">
      <c r="A32" s="4" t="s">
        <v>295</v>
      </c>
      <c r="B32" s="4" t="s">
        <v>279</v>
      </c>
      <c r="D32" s="4" t="s">
        <v>279</v>
      </c>
    </row>
    <row r="33" spans="1:8">
      <c r="A33" s="4" t="s">
        <v>292</v>
      </c>
      <c r="B33" s="6" t="n">
        <v>1000000000</v>
      </c>
      <c r="D33" s="6" t="n">
        <v>1000000000</v>
      </c>
      <c r="H33" s="5" t="n">
        <v>1000000000</v>
      </c>
    </row>
    <row r="34" spans="1:8">
      <c r="A34" s="4" t="s">
        <v>298</v>
      </c>
    </row>
    <row r="35" spans="1:8">
      <c r="A35" s="3" t="s">
        <v>260</v>
      </c>
    </row>
    <row r="36" spans="1:8">
      <c r="A36" s="4" t="s">
        <v>299</v>
      </c>
      <c r="B36" s="5" t="n">
        <v>39000000</v>
      </c>
      <c r="D36" s="5" t="n">
        <v>39000000</v>
      </c>
      <c r="H36" s="5" t="n">
        <v>42000000</v>
      </c>
    </row>
    <row r="37" spans="1:8">
      <c r="A37" s="4" t="s">
        <v>196</v>
      </c>
    </row>
    <row r="38" spans="1:8">
      <c r="A38" s="3" t="s">
        <v>260</v>
      </c>
    </row>
    <row r="39" spans="1:8">
      <c r="A39" s="4" t="s">
        <v>300</v>
      </c>
      <c r="G39" s="6" t="n">
        <v>1360000000</v>
      </c>
    </row>
    <row r="40" spans="1:8">
      <c r="A40" s="4" t="s">
        <v>197</v>
      </c>
      <c r="B40" s="5" t="n">
        <v>247000000</v>
      </c>
      <c r="D40" s="5" t="n">
        <v>247000000</v>
      </c>
    </row>
    <row r="41" spans="1:8">
      <c r="A41" s="4" t="s">
        <v>301</v>
      </c>
      <c r="B41" s="5" t="n">
        <v>27000000</v>
      </c>
      <c r="D41" s="5" t="n">
        <v>27000000</v>
      </c>
    </row>
    <row r="42" spans="1:8">
      <c r="A42" s="4" t="s">
        <v>302</v>
      </c>
    </row>
    <row r="43" spans="1:8">
      <c r="A43" s="3" t="s">
        <v>260</v>
      </c>
    </row>
    <row r="44" spans="1:8">
      <c r="A44" s="4" t="s">
        <v>303</v>
      </c>
      <c r="C44" s="5" t="n">
        <v>19000000</v>
      </c>
      <c r="E44" s="5" t="n">
        <v>19000000</v>
      </c>
    </row>
    <row r="45" spans="1:8">
      <c r="A45" s="4" t="s">
        <v>304</v>
      </c>
      <c r="C45" s="5" t="n">
        <v>10000000</v>
      </c>
      <c r="E45" s="5" t="n">
        <v>10000000</v>
      </c>
    </row>
    <row r="46" spans="1:8">
      <c r="A46" s="4" t="s">
        <v>44</v>
      </c>
      <c r="C46" s="5" t="n">
        <v>9000000</v>
      </c>
      <c r="E46" s="5" t="n">
        <v>9000000</v>
      </c>
    </row>
    <row r="47" spans="1:8">
      <c r="A47" s="4" t="s">
        <v>198</v>
      </c>
    </row>
    <row r="48" spans="1:8">
      <c r="A48" s="3" t="s">
        <v>260</v>
      </c>
    </row>
    <row r="49" spans="1:8">
      <c r="A49" s="4" t="s">
        <v>303</v>
      </c>
      <c r="B49" s="5" t="n">
        <v>50000000</v>
      </c>
      <c r="D49" s="5" t="n">
        <v>50000000</v>
      </c>
    </row>
    <row r="50" spans="1:8">
      <c r="A50" s="4" t="s">
        <v>304</v>
      </c>
      <c r="B50" s="5" t="n">
        <v>40000000</v>
      </c>
      <c r="D50" s="5" t="n">
        <v>40000000</v>
      </c>
    </row>
    <row r="51" spans="1:8">
      <c r="A51" s="4" t="s">
        <v>44</v>
      </c>
      <c r="D51" s="5" t="n">
        <v>10000000</v>
      </c>
    </row>
    <row r="52" spans="1:8">
      <c r="A52" s="4" t="s">
        <v>305</v>
      </c>
    </row>
    <row r="53" spans="1:8">
      <c r="A53" s="3" t="s">
        <v>260</v>
      </c>
    </row>
    <row r="54" spans="1:8">
      <c r="A54" s="4" t="s">
        <v>44</v>
      </c>
      <c r="C54" s="6" t="n">
        <v>-2000000</v>
      </c>
      <c r="E54" s="6" t="n">
        <v>-2000000</v>
      </c>
    </row>
    <row r="55" spans="1:8">
      <c r="A55" s="4" t="s">
        <v>306</v>
      </c>
    </row>
    <row r="56" spans="1:8">
      <c r="A56" s="3" t="s">
        <v>260</v>
      </c>
    </row>
    <row r="57" spans="1:8">
      <c r="A57" s="4" t="s">
        <v>300</v>
      </c>
      <c r="B57" s="5" t="n">
        <v>629000000</v>
      </c>
      <c r="D57" s="5" t="n">
        <v>629000000</v>
      </c>
    </row>
    <row r="58" spans="1:8">
      <c r="A58" s="4" t="s">
        <v>292</v>
      </c>
      <c r="B58" s="6" t="n">
        <v>355000000</v>
      </c>
      <c r="D58" s="6" t="n">
        <v>355000000</v>
      </c>
      <c r="H58" s="6" t="n">
        <v>100000000</v>
      </c>
    </row>
    <row r="59" spans="1:8">
      <c r="A59" s="4" t="s">
        <v>307</v>
      </c>
      <c r="B59" s="7" t="n">
        <v>2.25</v>
      </c>
    </row>
    <row r="60" spans="1:8">
      <c r="A60" s="4" t="s">
        <v>308</v>
      </c>
      <c r="B60" s="5" t="n">
        <v>1</v>
      </c>
      <c r="D60" s="5" t="n">
        <v>1</v>
      </c>
    </row>
    <row r="61" spans="1:8">
      <c r="A61" s="4" t="s">
        <v>206</v>
      </c>
    </row>
    <row r="62" spans="1:8">
      <c r="A62" s="3" t="s">
        <v>260</v>
      </c>
    </row>
    <row r="63" spans="1:8">
      <c r="A63" s="4" t="s">
        <v>197</v>
      </c>
      <c r="F63" s="6" t="n">
        <v>0</v>
      </c>
    </row>
    <row r="64" spans="1:8">
      <c r="A64" s="4" t="s">
        <v>207</v>
      </c>
    </row>
    <row r="65" spans="1:8">
      <c r="A65" s="3" t="s">
        <v>260</v>
      </c>
    </row>
    <row r="66" spans="1:8">
      <c r="A66" s="4" t="s">
        <v>292</v>
      </c>
      <c r="F66" s="6" t="n">
        <v>268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310</v>
      </c>
      <c r="C1" s="2" t="s">
        <v>311</v>
      </c>
      <c r="D1" s="2" t="s">
        <v>312</v>
      </c>
      <c r="E1" s="2" t="s">
        <v>30</v>
      </c>
    </row>
    <row r="2" spans="1:5">
      <c r="A2" s="4" t="s">
        <v>313</v>
      </c>
    </row>
    <row r="3" spans="1:5">
      <c r="A3" s="3" t="s">
        <v>313</v>
      </c>
    </row>
    <row r="4" spans="1:5">
      <c r="A4" s="4" t="s">
        <v>314</v>
      </c>
      <c r="E4" s="6" t="n">
        <v>29</v>
      </c>
    </row>
    <row r="5" spans="1:5">
      <c r="A5" s="4" t="s">
        <v>315</v>
      </c>
    </row>
    <row r="6" spans="1:5">
      <c r="A6" s="3" t="s">
        <v>313</v>
      </c>
    </row>
    <row r="7" spans="1:5">
      <c r="A7" s="4" t="s">
        <v>314</v>
      </c>
      <c r="E7" s="5" t="n">
        <v>21</v>
      </c>
    </row>
    <row r="8" spans="1:5">
      <c r="A8" s="4" t="s">
        <v>316</v>
      </c>
      <c r="C8" s="6" t="n">
        <v>21</v>
      </c>
    </row>
    <row r="9" spans="1:5">
      <c r="A9" s="4" t="s">
        <v>317</v>
      </c>
    </row>
    <row r="10" spans="1:5">
      <c r="A10" s="3" t="s">
        <v>313</v>
      </c>
    </row>
    <row r="11" spans="1:5">
      <c r="A11" s="4" t="s">
        <v>314</v>
      </c>
      <c r="E11" s="5" t="n">
        <v>3</v>
      </c>
    </row>
    <row r="12" spans="1:5">
      <c r="A12" s="4" t="s">
        <v>316</v>
      </c>
      <c r="B12" s="8" t="n">
        <v>15.6</v>
      </c>
    </row>
    <row r="13" spans="1:5">
      <c r="A13" s="4" t="s">
        <v>318</v>
      </c>
    </row>
    <row r="14" spans="1:5">
      <c r="A14" s="3" t="s">
        <v>313</v>
      </c>
    </row>
    <row r="15" spans="1:5">
      <c r="A15" s="4" t="s">
        <v>316</v>
      </c>
      <c r="B15" s="8" t="n">
        <v>7.8</v>
      </c>
    </row>
    <row r="16" spans="1:5">
      <c r="A16" s="4" t="s">
        <v>319</v>
      </c>
    </row>
    <row r="17" spans="1:5">
      <c r="A17" s="3" t="s">
        <v>313</v>
      </c>
    </row>
    <row r="18" spans="1:5">
      <c r="A18" s="4" t="s">
        <v>314</v>
      </c>
      <c r="E18" s="5" t="n">
        <v>15</v>
      </c>
    </row>
    <row r="19" spans="1:5">
      <c r="A19" s="4" t="s">
        <v>320</v>
      </c>
    </row>
    <row r="20" spans="1:5">
      <c r="A20" s="3" t="s">
        <v>313</v>
      </c>
    </row>
    <row r="21" spans="1:5">
      <c r="A21" s="4" t="s">
        <v>314</v>
      </c>
      <c r="E21" s="6" t="n">
        <v>4</v>
      </c>
    </row>
    <row r="22" spans="1:5">
      <c r="A22" s="4" t="s">
        <v>321</v>
      </c>
    </row>
    <row r="23" spans="1:5">
      <c r="A23" s="3" t="s">
        <v>313</v>
      </c>
    </row>
    <row r="24" spans="1:5">
      <c r="A24" s="4" t="s">
        <v>316</v>
      </c>
      <c r="D24" s="8" t="n">
        <v>4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22</v>
      </c>
      <c r="B1" s="2" t="s">
        <v>29</v>
      </c>
      <c r="C1" s="2" t="s">
        <v>1</v>
      </c>
    </row>
    <row r="2" spans="1:3">
      <c r="B2" s="2" t="s">
        <v>253</v>
      </c>
      <c r="C2" s="2" t="s">
        <v>253</v>
      </c>
    </row>
    <row r="3" spans="1:3">
      <c r="A3" s="3" t="s">
        <v>323</v>
      </c>
    </row>
    <row r="4" spans="1:3">
      <c r="A4" s="4" t="s">
        <v>324</v>
      </c>
      <c r="B4" s="6" t="n">
        <v>1000000</v>
      </c>
      <c r="C4" s="6" t="n">
        <v>2000000</v>
      </c>
    </row>
    <row r="5" spans="1:3">
      <c r="A5" s="4" t="s">
        <v>325</v>
      </c>
      <c r="B5" s="5" t="n">
        <v>1000000</v>
      </c>
      <c r="C5" s="5" t="n">
        <v>2000000</v>
      </c>
    </row>
    <row r="6" spans="1:3">
      <c r="A6" s="4" t="s">
        <v>326</v>
      </c>
      <c r="B6" s="5" t="n">
        <v>2000000</v>
      </c>
      <c r="C6" s="5" t="n">
        <v>4000000</v>
      </c>
    </row>
    <row r="7" spans="1:3">
      <c r="A7" s="4" t="s">
        <v>327</v>
      </c>
      <c r="B7" s="5" t="n">
        <v>3000000</v>
      </c>
      <c r="C7" s="5" t="n">
        <v>5000000</v>
      </c>
    </row>
    <row r="8" spans="1:3">
      <c r="A8" s="4" t="s">
        <v>328</v>
      </c>
      <c r="B8" s="5" t="n">
        <v>2000000</v>
      </c>
      <c r="C8" s="5" t="n">
        <v>3000000</v>
      </c>
    </row>
    <row r="9" spans="1:3">
      <c r="A9" s="4" t="s">
        <v>329</v>
      </c>
      <c r="B9" s="5" t="n">
        <v>1000000</v>
      </c>
      <c r="C9" s="5" t="n">
        <v>1000000</v>
      </c>
    </row>
    <row r="10" spans="1:3">
      <c r="A10" s="4" t="s">
        <v>330</v>
      </c>
      <c r="B10" s="5" t="n">
        <v>7000000</v>
      </c>
      <c r="C10" s="5" t="n">
        <v>16000000</v>
      </c>
    </row>
    <row r="11" spans="1:3">
      <c r="A11" s="4" t="s">
        <v>331</v>
      </c>
      <c r="B11" s="5" t="n">
        <v>23000000</v>
      </c>
      <c r="C11" s="5" t="n">
        <v>23000000</v>
      </c>
    </row>
    <row r="12" spans="1:3">
      <c r="A12" s="4" t="s">
        <v>332</v>
      </c>
      <c r="B12" s="5" t="n">
        <v>11000000</v>
      </c>
      <c r="C12" s="5" t="n">
        <v>11000000</v>
      </c>
    </row>
    <row r="13" spans="1:3">
      <c r="A13" s="4" t="s">
        <v>333</v>
      </c>
      <c r="B13" s="5" t="n">
        <v>34000000</v>
      </c>
      <c r="C13" s="5" t="n">
        <v>34000000</v>
      </c>
    </row>
    <row r="14" spans="1:3">
      <c r="A14" s="4" t="s">
        <v>334</v>
      </c>
      <c r="B14" s="5" t="n">
        <v>10000000</v>
      </c>
      <c r="C14" s="5" t="n">
        <v>10000000</v>
      </c>
    </row>
    <row r="15" spans="1:3">
      <c r="A15" s="4" t="s">
        <v>335</v>
      </c>
      <c r="B15" s="5" t="n">
        <v>13000000</v>
      </c>
      <c r="C15" s="5" t="n">
        <v>13000000</v>
      </c>
    </row>
    <row r="16" spans="1:3">
      <c r="A16" s="4" t="s">
        <v>336</v>
      </c>
      <c r="B16" s="5" t="n">
        <v>23000000</v>
      </c>
      <c r="C16" s="5" t="n">
        <v>23000000</v>
      </c>
    </row>
    <row r="17" spans="1:3">
      <c r="A17" s="4" t="s">
        <v>337</v>
      </c>
      <c r="B17" s="5" t="n">
        <v>2000000</v>
      </c>
      <c r="C17" s="5" t="n">
        <v>2000000</v>
      </c>
    </row>
    <row r="18" spans="1:3">
      <c r="A18" s="4" t="s">
        <v>338</v>
      </c>
      <c r="B18" s="5" t="n">
        <v>9000000</v>
      </c>
      <c r="C18" s="5" t="n">
        <v>9000000</v>
      </c>
    </row>
    <row r="19" spans="1:3">
      <c r="A19" s="4" t="s">
        <v>339</v>
      </c>
      <c r="B19" s="6" t="n">
        <v>11000000</v>
      </c>
      <c r="C19" s="6" t="n">
        <v>11000000</v>
      </c>
    </row>
    <row r="20" spans="1:3">
      <c r="A20" s="4" t="s">
        <v>340</v>
      </c>
      <c r="B20" s="4" t="s">
        <v>341</v>
      </c>
      <c r="C20" s="4" t="s">
        <v>341</v>
      </c>
    </row>
    <row r="21" spans="1:3">
      <c r="A21" s="4" t="s">
        <v>342</v>
      </c>
      <c r="B21" s="4" t="s">
        <v>341</v>
      </c>
      <c r="C21" s="4" t="s">
        <v>341</v>
      </c>
    </row>
    <row r="22" spans="1:3">
      <c r="A22" s="4" t="s">
        <v>343</v>
      </c>
      <c r="B22" s="4" t="s">
        <v>344</v>
      </c>
      <c r="C22" s="4" t="s">
        <v>344</v>
      </c>
    </row>
    <row r="23" spans="1:3">
      <c r="A23" s="4" t="s">
        <v>345</v>
      </c>
      <c r="B23" s="4" t="s">
        <v>346</v>
      </c>
      <c r="C23"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53</v>
      </c>
    </row>
    <row r="2" spans="1:2">
      <c r="A2" s="3" t="s">
        <v>348</v>
      </c>
    </row>
    <row r="3" spans="1:2">
      <c r="A3" s="4" t="s">
        <v>349</v>
      </c>
      <c r="B3" s="6" t="n">
        <v>6</v>
      </c>
    </row>
    <row r="4" spans="1:2">
      <c r="A4" s="4" t="s">
        <v>350</v>
      </c>
      <c r="B4" s="5" t="n">
        <v>10</v>
      </c>
    </row>
    <row r="5" spans="1:2">
      <c r="A5" s="4" t="s">
        <v>351</v>
      </c>
      <c r="B5" s="5" t="n">
        <v>3</v>
      </c>
    </row>
    <row r="6" spans="1:2">
      <c r="A6" s="4" t="s">
        <v>352</v>
      </c>
      <c r="B6" s="5" t="n">
        <v>2</v>
      </c>
    </row>
    <row r="7" spans="1:2">
      <c r="A7" s="4" t="s">
        <v>353</v>
      </c>
      <c r="B7" s="5" t="n">
        <v>6</v>
      </c>
    </row>
    <row r="8" spans="1:2">
      <c r="A8" s="4" t="s">
        <v>354</v>
      </c>
      <c r="B8" s="5" t="n">
        <v>27</v>
      </c>
    </row>
    <row r="9" spans="1:2">
      <c r="A9" s="4" t="s">
        <v>355</v>
      </c>
      <c r="B9" s="5" t="n">
        <v>-4</v>
      </c>
    </row>
    <row r="10" spans="1:2">
      <c r="A10" s="4" t="s">
        <v>336</v>
      </c>
      <c r="B10" s="5" t="n">
        <v>23</v>
      </c>
    </row>
    <row r="11" spans="1:2">
      <c r="A11" s="4" t="s">
        <v>356</v>
      </c>
      <c r="B11" s="5" t="n">
        <v>2</v>
      </c>
    </row>
    <row r="12" spans="1:2">
      <c r="A12" s="4" t="s">
        <v>357</v>
      </c>
      <c r="B12" s="5" t="n">
        <v>5</v>
      </c>
    </row>
    <row r="13" spans="1:2">
      <c r="A13" s="4" t="s">
        <v>358</v>
      </c>
      <c r="B13" s="5" t="n">
        <v>5</v>
      </c>
    </row>
    <row r="14" spans="1:2">
      <c r="A14" s="4" t="s">
        <v>359</v>
      </c>
      <c r="B14" s="5" t="n">
        <v>5</v>
      </c>
    </row>
    <row r="15" spans="1:2">
      <c r="A15" s="4" t="s">
        <v>360</v>
      </c>
      <c r="B15" s="5" t="n">
        <v>2</v>
      </c>
    </row>
    <row r="16" spans="1:2">
      <c r="A16" s="4" t="s">
        <v>361</v>
      </c>
      <c r="B16" s="5" t="n">
        <v>19</v>
      </c>
    </row>
    <row r="17" spans="1:2">
      <c r="A17" s="4" t="s">
        <v>362</v>
      </c>
      <c r="B17" s="5" t="n">
        <v>-8</v>
      </c>
    </row>
    <row r="18" spans="1:2">
      <c r="A18" s="4" t="s">
        <v>339</v>
      </c>
      <c r="B18" s="6"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3" t="s">
        <v>365</v>
      </c>
    </row>
    <row r="4" spans="1:2">
      <c r="A4" s="4" t="s">
        <v>366</v>
      </c>
      <c r="B4" s="5" t="n">
        <v>7060334</v>
      </c>
    </row>
    <row r="5" spans="1:2">
      <c r="A5" s="4" t="s">
        <v>367</v>
      </c>
      <c r="B5" s="5" t="n">
        <v>103000</v>
      </c>
    </row>
    <row r="6" spans="1:2">
      <c r="A6" s="4" t="s">
        <v>368</v>
      </c>
      <c r="B6" s="5" t="n">
        <v>-1112910</v>
      </c>
    </row>
    <row r="7" spans="1:2">
      <c r="A7" s="4" t="s">
        <v>369</v>
      </c>
      <c r="B7" s="5" t="n">
        <v>-754623</v>
      </c>
    </row>
    <row r="8" spans="1:2">
      <c r="A8" s="4" t="s">
        <v>370</v>
      </c>
      <c r="B8" s="5" t="n">
        <v>5295801</v>
      </c>
    </row>
    <row r="9" spans="1:2">
      <c r="A9" s="3" t="s">
        <v>371</v>
      </c>
    </row>
    <row r="10" spans="1:2">
      <c r="A10" s="4" t="s">
        <v>372</v>
      </c>
      <c r="B10" s="9" t="n">
        <v>2.69</v>
      </c>
    </row>
    <row r="11" spans="1:2">
      <c r="A11" s="4" t="s">
        <v>373</v>
      </c>
      <c r="B11" s="7" t="n">
        <v>0.7</v>
      </c>
    </row>
    <row r="12" spans="1:2">
      <c r="A12" s="4" t="s">
        <v>374</v>
      </c>
      <c r="B12" s="7" t="n">
        <v>4.93</v>
      </c>
    </row>
    <row r="13" spans="1:2">
      <c r="A13" s="4" t="s">
        <v>375</v>
      </c>
      <c r="B13" s="7" t="n">
        <v>2.6</v>
      </c>
    </row>
    <row r="14" spans="1:2">
      <c r="A14" s="4" t="s">
        <v>376</v>
      </c>
      <c r="B14" s="9" t="n">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77</v>
      </c>
      <c r="B1" s="2" t="s">
        <v>378</v>
      </c>
      <c r="C1" s="2" t="s">
        <v>29</v>
      </c>
      <c r="E1" s="2" t="s">
        <v>1</v>
      </c>
    </row>
    <row r="2" spans="1:7">
      <c r="B2" s="2" t="s">
        <v>379</v>
      </c>
      <c r="C2" s="2" t="s">
        <v>30</v>
      </c>
      <c r="D2" s="2" t="s">
        <v>31</v>
      </c>
      <c r="E2" s="2" t="s">
        <v>30</v>
      </c>
      <c r="F2" s="2" t="s">
        <v>31</v>
      </c>
      <c r="G2" s="2" t="s">
        <v>380</v>
      </c>
    </row>
    <row r="3" spans="1:7">
      <c r="A3" s="3" t="s">
        <v>381</v>
      </c>
    </row>
    <row r="4" spans="1:7">
      <c r="A4" s="4" t="s">
        <v>382</v>
      </c>
      <c r="C4" s="6" t="n">
        <v>3</v>
      </c>
      <c r="D4" s="6" t="n">
        <v>3</v>
      </c>
      <c r="E4" s="6" t="n">
        <v>7</v>
      </c>
      <c r="F4" s="6" t="n">
        <v>4</v>
      </c>
    </row>
    <row r="5" spans="1:7">
      <c r="A5" s="4" t="s">
        <v>383</v>
      </c>
      <c r="C5" s="5" t="n">
        <v>18</v>
      </c>
      <c r="E5" s="5" t="n">
        <v>18</v>
      </c>
    </row>
    <row r="6" spans="1:7">
      <c r="A6" s="4" t="s">
        <v>384</v>
      </c>
      <c r="C6" s="5" t="n">
        <v>7</v>
      </c>
      <c r="E6" s="5" t="n">
        <v>7</v>
      </c>
    </row>
    <row r="7" spans="1:7">
      <c r="A7" s="4" t="s">
        <v>385</v>
      </c>
      <c r="C7" s="5" t="n">
        <v>11</v>
      </c>
      <c r="E7" s="5" t="n">
        <v>11</v>
      </c>
    </row>
    <row r="8" spans="1:7">
      <c r="A8" s="4" t="s">
        <v>386</v>
      </c>
      <c r="C8" s="5" t="n">
        <v>21</v>
      </c>
      <c r="E8" s="5" t="n">
        <v>21</v>
      </c>
    </row>
    <row r="9" spans="1:7">
      <c r="A9" s="4" t="s">
        <v>387</v>
      </c>
      <c r="C9" s="5" t="n">
        <v>20</v>
      </c>
      <c r="E9" s="5" t="n">
        <v>20</v>
      </c>
    </row>
    <row r="10" spans="1:7">
      <c r="A10" s="4" t="s">
        <v>388</v>
      </c>
      <c r="C10" s="6" t="n">
        <v>1</v>
      </c>
      <c r="E10" s="6" t="n">
        <v>1</v>
      </c>
    </row>
    <row r="11" spans="1:7">
      <c r="A11" s="4" t="s">
        <v>389</v>
      </c>
    </row>
    <row r="12" spans="1:7">
      <c r="A12" s="3" t="s">
        <v>381</v>
      </c>
    </row>
    <row r="13" spans="1:7">
      <c r="A13" s="4" t="s">
        <v>390</v>
      </c>
      <c r="B13" s="5" t="n">
        <v>618720</v>
      </c>
    </row>
    <row r="14" spans="1:7">
      <c r="A14" s="4" t="s">
        <v>391</v>
      </c>
      <c r="B14" s="6" t="n">
        <v>5</v>
      </c>
    </row>
    <row r="15" spans="1:7">
      <c r="A15" s="4" t="s">
        <v>392</v>
      </c>
      <c r="B15" s="4" t="s">
        <v>393</v>
      </c>
    </row>
    <row r="16" spans="1:7">
      <c r="A16" s="4" t="s">
        <v>394</v>
      </c>
      <c r="B16" s="4" t="s">
        <v>395</v>
      </c>
    </row>
    <row r="17" spans="1:7">
      <c r="A17" s="4" t="s">
        <v>396</v>
      </c>
      <c r="C17" s="5" t="n">
        <v>1487280</v>
      </c>
      <c r="E17" s="5" t="n">
        <v>1487280</v>
      </c>
    </row>
    <row r="18" spans="1:7">
      <c r="A18" s="4" t="s">
        <v>397</v>
      </c>
      <c r="B18" s="4" t="s">
        <v>398</v>
      </c>
    </row>
    <row r="19" spans="1:7">
      <c r="A19" s="4" t="s">
        <v>399</v>
      </c>
    </row>
    <row r="20" spans="1:7">
      <c r="A20" s="3" t="s">
        <v>381</v>
      </c>
    </row>
    <row r="21" spans="1:7">
      <c r="A21" s="4" t="s">
        <v>400</v>
      </c>
      <c r="G21" s="6" t="n">
        <v>21</v>
      </c>
    </row>
    <row r="22" spans="1:7">
      <c r="A22" s="4" t="s">
        <v>401</v>
      </c>
      <c r="G22" s="5" t="n">
        <v>10</v>
      </c>
    </row>
    <row r="23" spans="1:7">
      <c r="A23" s="4" t="s">
        <v>402</v>
      </c>
      <c r="G23" s="6" t="n">
        <v>1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3</v>
      </c>
      <c r="B1" s="2" t="s">
        <v>30</v>
      </c>
      <c r="C1" s="2" t="s">
        <v>53</v>
      </c>
    </row>
    <row r="2" spans="1:3">
      <c r="A2" s="3" t="s">
        <v>404</v>
      </c>
    </row>
    <row r="3" spans="1:3">
      <c r="A3" s="4" t="s">
        <v>405</v>
      </c>
      <c r="B3" s="6" t="n">
        <v>11000000</v>
      </c>
      <c r="C3" s="6" t="n">
        <v>66000000</v>
      </c>
    </row>
    <row r="4" spans="1:3">
      <c r="A4" s="4" t="s">
        <v>76</v>
      </c>
      <c r="B4" s="5" t="n">
        <v>75000000</v>
      </c>
      <c r="C4" s="5" t="n">
        <v>144000000</v>
      </c>
    </row>
    <row r="5" spans="1:3">
      <c r="A5" s="4" t="s">
        <v>406</v>
      </c>
      <c r="C5" s="5" t="n">
        <v>0</v>
      </c>
    </row>
    <row r="6" spans="1:3">
      <c r="A6" s="4" t="s">
        <v>407</v>
      </c>
    </row>
    <row r="7" spans="1:3">
      <c r="A7" s="3" t="s">
        <v>404</v>
      </c>
    </row>
    <row r="8" spans="1:3">
      <c r="A8" s="4" t="s">
        <v>405</v>
      </c>
      <c r="B8" s="5" t="n">
        <v>3000000</v>
      </c>
      <c r="C8" s="5" t="n">
        <v>47000000</v>
      </c>
    </row>
    <row r="9" spans="1:3">
      <c r="A9" s="4" t="s">
        <v>76</v>
      </c>
      <c r="B9" s="6" t="n">
        <v>9000000</v>
      </c>
      <c r="C9" s="6" t="n">
        <v>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56"/>
    <col customWidth="1" max="3" min="3" width="12"/>
  </cols>
  <sheetData>
    <row r="1" spans="1:3">
      <c r="A1" s="1" t="s">
        <v>408</v>
      </c>
      <c r="B1" s="1" t="s">
        <v>409</v>
      </c>
      <c r="C1" s="2" t="s">
        <v>410</v>
      </c>
    </row>
    <row r="2" spans="1:3">
      <c r="A2" s="4" t="s">
        <v>411</v>
      </c>
      <c r="B2" s="4" t="s">
        <v>412</v>
      </c>
      <c r="C2" s="6" t="n">
        <v>0</v>
      </c>
    </row>
    <row r="3" spans="1:3">
      <c r="A3" s="4" t="s">
        <v>411</v>
      </c>
      <c r="B3" s="4" t="s">
        <v>412</v>
      </c>
      <c r="C3"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30</v>
      </c>
      <c r="C1" s="2" t="s">
        <v>53</v>
      </c>
    </row>
    <row r="2" spans="1:3">
      <c r="A2" s="3" t="s">
        <v>92</v>
      </c>
    </row>
    <row r="3" spans="1:3">
      <c r="A3" s="4" t="s">
        <v>93</v>
      </c>
      <c r="B3" s="6" t="n">
        <v>1</v>
      </c>
      <c r="C3" s="6" t="n">
        <v>1</v>
      </c>
    </row>
    <row r="4" spans="1:3">
      <c r="A4" s="4" t="s">
        <v>94</v>
      </c>
      <c r="B4" s="6" t="n">
        <v>1</v>
      </c>
      <c r="C4"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30</v>
      </c>
      <c r="C2" s="2" t="s">
        <v>31</v>
      </c>
    </row>
    <row r="3" spans="1:3">
      <c r="A3" s="3" t="s">
        <v>96</v>
      </c>
    </row>
    <row r="4" spans="1:3">
      <c r="A4" s="4" t="s">
        <v>97</v>
      </c>
      <c r="B4" s="6" t="n">
        <v>-190</v>
      </c>
      <c r="C4" s="6" t="n">
        <v>-40</v>
      </c>
    </row>
    <row r="5" spans="1:3">
      <c r="A5" s="3" t="s">
        <v>98</v>
      </c>
    </row>
    <row r="6" spans="1:3">
      <c r="A6" s="4" t="s">
        <v>39</v>
      </c>
      <c r="B6" s="5" t="n">
        <v>188</v>
      </c>
      <c r="C6" s="5" t="n">
        <v>249</v>
      </c>
    </row>
    <row r="7" spans="1:3">
      <c r="A7" s="4" t="s">
        <v>44</v>
      </c>
      <c r="B7" s="5" t="n">
        <v>-10</v>
      </c>
      <c r="C7" s="5" t="n">
        <v>-48</v>
      </c>
    </row>
    <row r="8" spans="1:3">
      <c r="A8" s="4" t="s">
        <v>99</v>
      </c>
      <c r="B8" s="5" t="n">
        <v>14</v>
      </c>
      <c r="C8" s="5" t="n">
        <v>13</v>
      </c>
    </row>
    <row r="9" spans="1:3">
      <c r="A9" s="3" t="s">
        <v>100</v>
      </c>
    </row>
    <row r="10" spans="1:3">
      <c r="A10" s="4" t="s">
        <v>56</v>
      </c>
      <c r="B10" s="5" t="n">
        <v>103</v>
      </c>
      <c r="C10" s="5" t="n">
        <v>-28</v>
      </c>
    </row>
    <row r="11" spans="1:3">
      <c r="A11" s="4" t="s">
        <v>76</v>
      </c>
      <c r="B11" s="5" t="n">
        <v>-68</v>
      </c>
      <c r="C11" s="5" t="n">
        <v>5</v>
      </c>
    </row>
    <row r="12" spans="1:3">
      <c r="A12" s="4" t="s">
        <v>77</v>
      </c>
      <c r="B12" s="5" t="n">
        <v>12</v>
      </c>
      <c r="C12" s="5" t="n">
        <v>-22</v>
      </c>
    </row>
    <row r="13" spans="1:3">
      <c r="A13" s="4" t="s">
        <v>60</v>
      </c>
      <c r="B13" s="5" t="n">
        <v>80</v>
      </c>
      <c r="C13" s="5" t="n">
        <v>57</v>
      </c>
    </row>
    <row r="14" spans="1:3">
      <c r="A14" s="4" t="s">
        <v>78</v>
      </c>
      <c r="B14" s="5" t="n">
        <v>-1</v>
      </c>
      <c r="C14" s="5" t="n">
        <v>7</v>
      </c>
    </row>
    <row r="15" spans="1:3">
      <c r="A15" s="4" t="s">
        <v>101</v>
      </c>
      <c r="B15" s="5" t="n">
        <v>-32</v>
      </c>
      <c r="C15" s="5" t="n">
        <v>6</v>
      </c>
    </row>
    <row r="16" spans="1:3">
      <c r="A16" s="4" t="s">
        <v>102</v>
      </c>
      <c r="B16" s="5" t="n">
        <v>-12</v>
      </c>
      <c r="C16" s="5" t="n">
        <v>13</v>
      </c>
    </row>
    <row r="17" spans="1:3">
      <c r="A17" s="4" t="s">
        <v>103</v>
      </c>
      <c r="B17" s="5" t="n">
        <v>84</v>
      </c>
      <c r="C17" s="5" t="n">
        <v>212</v>
      </c>
    </row>
    <row r="18" spans="1:3">
      <c r="A18" s="3" t="s">
        <v>104</v>
      </c>
    </row>
    <row r="19" spans="1:3">
      <c r="A19" s="4" t="s">
        <v>105</v>
      </c>
      <c r="B19" s="5" t="n">
        <v>-249</v>
      </c>
      <c r="C19" s="5" t="n">
        <v>-384</v>
      </c>
    </row>
    <row r="20" spans="1:3">
      <c r="A20" s="4" t="s">
        <v>106</v>
      </c>
      <c r="B20" s="5" t="n">
        <v>0</v>
      </c>
      <c r="C20" s="5" t="n">
        <v>169</v>
      </c>
    </row>
    <row r="21" spans="1:3">
      <c r="A21" s="4" t="s">
        <v>107</v>
      </c>
      <c r="B21" s="5" t="n">
        <v>-15</v>
      </c>
      <c r="C21" s="5" t="n">
        <v>-239</v>
      </c>
    </row>
    <row r="22" spans="1:3">
      <c r="A22" s="4" t="s">
        <v>108</v>
      </c>
      <c r="B22" s="5" t="n">
        <v>-264</v>
      </c>
      <c r="C22" s="5" t="n">
        <v>-454</v>
      </c>
    </row>
    <row r="23" spans="1:3">
      <c r="A23" s="3" t="s">
        <v>109</v>
      </c>
    </row>
    <row r="24" spans="1:3">
      <c r="A24" s="4" t="s">
        <v>110</v>
      </c>
      <c r="B24" s="5" t="n">
        <v>615</v>
      </c>
      <c r="C24" s="5" t="n">
        <v>1665</v>
      </c>
    </row>
    <row r="25" spans="1:3">
      <c r="A25" s="4" t="s">
        <v>111</v>
      </c>
      <c r="B25" s="5" t="n">
        <v>-408</v>
      </c>
      <c r="C25" s="5" t="n">
        <v>-1291</v>
      </c>
    </row>
    <row r="26" spans="1:3">
      <c r="A26" s="4" t="s">
        <v>112</v>
      </c>
      <c r="B26" s="5" t="n">
        <v>0</v>
      </c>
      <c r="C26" s="5" t="n">
        <v>-62</v>
      </c>
    </row>
    <row r="27" spans="1:3">
      <c r="A27" s="4" t="s">
        <v>113</v>
      </c>
      <c r="B27" s="5" t="n">
        <v>0</v>
      </c>
      <c r="C27" s="5" t="n">
        <v>4</v>
      </c>
    </row>
    <row r="28" spans="1:3">
      <c r="A28" s="4" t="s">
        <v>114</v>
      </c>
      <c r="B28" s="5" t="n">
        <v>0</v>
      </c>
      <c r="C28" s="5" t="n">
        <v>20</v>
      </c>
    </row>
    <row r="29" spans="1:3">
      <c r="A29" s="4" t="s">
        <v>115</v>
      </c>
      <c r="B29" s="5" t="n">
        <v>205</v>
      </c>
      <c r="C29" s="5" t="n">
        <v>296</v>
      </c>
    </row>
    <row r="30" spans="1:3">
      <c r="A30" s="4" t="s">
        <v>116</v>
      </c>
      <c r="B30" s="5" t="n">
        <v>25</v>
      </c>
      <c r="C30" s="5" t="n">
        <v>54</v>
      </c>
    </row>
    <row r="31" spans="1:3">
      <c r="A31" s="4" t="s">
        <v>117</v>
      </c>
      <c r="B31" s="5" t="n">
        <v>27</v>
      </c>
      <c r="C31" s="5" t="n">
        <v>45</v>
      </c>
    </row>
    <row r="32" spans="1:3">
      <c r="A32" s="4" t="s">
        <v>118</v>
      </c>
      <c r="B32" s="6" t="n">
        <v>52</v>
      </c>
      <c r="C32" s="6" t="n">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8"/>
  </cols>
  <sheetData>
    <row r="1" spans="1:2">
      <c r="A1" s="1" t="s">
        <v>119</v>
      </c>
      <c r="B1" s="2" t="s">
        <v>120</v>
      </c>
    </row>
    <row r="2" spans="1:2">
      <c r="A2" s="4" t="s">
        <v>121</v>
      </c>
      <c r="B2" s="6" t="n">
        <v>383</v>
      </c>
    </row>
    <row r="3" spans="1:2">
      <c r="A3" s="3" t="s">
        <v>122</v>
      </c>
    </row>
    <row r="4" spans="1:2">
      <c r="A4" s="4" t="s">
        <v>123</v>
      </c>
      <c r="B4" s="5" t="n">
        <v>-4</v>
      </c>
    </row>
    <row r="5" spans="1:2">
      <c r="A5" s="4" t="s">
        <v>124</v>
      </c>
      <c r="B5" s="5" t="n">
        <v>18</v>
      </c>
    </row>
    <row r="6" spans="1:2">
      <c r="A6" s="4" t="s">
        <v>125</v>
      </c>
      <c r="B6" s="5" t="n">
        <v>405</v>
      </c>
    </row>
    <row r="7" spans="1:2">
      <c r="A7" s="4" t="s">
        <v>121</v>
      </c>
      <c r="B7" s="5" t="n">
        <v>383</v>
      </c>
    </row>
    <row r="8" spans="1:2">
      <c r="A8" s="3" t="s">
        <v>122</v>
      </c>
    </row>
    <row r="9" spans="1:2">
      <c r="A9" s="4" t="s">
        <v>124</v>
      </c>
      <c r="B9" s="5" t="n">
        <v>-40</v>
      </c>
    </row>
    <row r="10" spans="1:2">
      <c r="A10" s="4" t="s">
        <v>126</v>
      </c>
      <c r="B10" s="5" t="n">
        <v>350</v>
      </c>
    </row>
    <row r="11" spans="1:2">
      <c r="A11" s="4" t="s">
        <v>127</v>
      </c>
      <c r="B11" s="5" t="n">
        <v>405</v>
      </c>
    </row>
    <row r="12" spans="1:2">
      <c r="A12" s="3" t="s">
        <v>122</v>
      </c>
    </row>
    <row r="13" spans="1:2">
      <c r="A13" s="4" t="s">
        <v>128</v>
      </c>
      <c r="B13" s="5" t="n">
        <v>3</v>
      </c>
    </row>
    <row r="14" spans="1:2">
      <c r="A14" s="4" t="s">
        <v>124</v>
      </c>
      <c r="B14" s="5" t="n">
        <v>-58</v>
      </c>
    </row>
    <row r="15" spans="1:2">
      <c r="A15" s="4" t="s">
        <v>126</v>
      </c>
      <c r="B15" s="5" t="n">
        <v>350</v>
      </c>
    </row>
    <row r="16" spans="1:2">
      <c r="A16" s="3" t="s">
        <v>122</v>
      </c>
    </row>
    <row r="17" spans="1:2">
      <c r="A17" s="4" t="s">
        <v>128</v>
      </c>
      <c r="B17" s="5" t="n">
        <v>2</v>
      </c>
    </row>
    <row r="18" spans="1:2">
      <c r="A18" s="4" t="s">
        <v>123</v>
      </c>
      <c r="B18" s="5" t="n">
        <v>-9</v>
      </c>
    </row>
    <row r="19" spans="1:2">
      <c r="A19" s="4" t="s">
        <v>124</v>
      </c>
      <c r="B19" s="5" t="n">
        <v>-44</v>
      </c>
    </row>
    <row r="20" spans="1:2">
      <c r="A20" s="4" t="s">
        <v>129</v>
      </c>
      <c r="B20" s="5" t="n">
        <v>317</v>
      </c>
    </row>
    <row r="21" spans="1:2">
      <c r="A21" s="3" t="s">
        <v>122</v>
      </c>
    </row>
    <row r="22" spans="1:2">
      <c r="A22" s="4" t="s">
        <v>128</v>
      </c>
      <c r="B22" s="5" t="n">
        <v>7</v>
      </c>
    </row>
    <row r="23" spans="1:2">
      <c r="A23" s="4" t="s">
        <v>123</v>
      </c>
      <c r="B23" s="5" t="n">
        <v>-4</v>
      </c>
    </row>
    <row r="24" spans="1:2">
      <c r="A24" s="4" t="s">
        <v>124</v>
      </c>
      <c r="B24" s="5" t="n">
        <v>-919</v>
      </c>
    </row>
    <row r="25" spans="1:2">
      <c r="A25" s="4" t="s">
        <v>130</v>
      </c>
      <c r="B25" s="5" t="n">
        <v>-599</v>
      </c>
    </row>
    <row r="26" spans="1:2">
      <c r="A26" s="3" t="s">
        <v>122</v>
      </c>
    </row>
    <row r="27" spans="1:2">
      <c r="A27" s="4" t="s">
        <v>128</v>
      </c>
      <c r="B27" s="5" t="n">
        <v>3</v>
      </c>
    </row>
    <row r="28" spans="1:2">
      <c r="A28" s="4" t="s">
        <v>124</v>
      </c>
      <c r="B28" s="5" t="n">
        <v>-140</v>
      </c>
    </row>
    <row r="29" spans="1:2">
      <c r="A29" s="4" t="s">
        <v>131</v>
      </c>
      <c r="B29" s="5" t="n">
        <v>-736</v>
      </c>
    </row>
    <row r="30" spans="1:2">
      <c r="A30" s="4" t="s">
        <v>132</v>
      </c>
      <c r="B30" s="5" t="n">
        <v>-599</v>
      </c>
    </row>
    <row r="31" spans="1:2">
      <c r="A31" s="3" t="s">
        <v>122</v>
      </c>
    </row>
    <row r="32" spans="1:2">
      <c r="A32" s="4" t="s">
        <v>124</v>
      </c>
      <c r="B32" s="5" t="n">
        <v>-190</v>
      </c>
    </row>
    <row r="33" spans="1:2">
      <c r="A33" s="4" t="s">
        <v>133</v>
      </c>
      <c r="B33" s="5" t="n">
        <v>-785</v>
      </c>
    </row>
    <row r="34" spans="1:2">
      <c r="A34" s="4" t="s">
        <v>134</v>
      </c>
      <c r="B34" s="5" t="n">
        <v>-736</v>
      </c>
    </row>
    <row r="35" spans="1:2">
      <c r="A35" s="3" t="s">
        <v>122</v>
      </c>
    </row>
    <row r="36" spans="1:2">
      <c r="A36" s="4" t="s">
        <v>128</v>
      </c>
      <c r="B36" s="5" t="n">
        <v>1</v>
      </c>
    </row>
    <row r="37" spans="1:2">
      <c r="A37" s="4" t="s">
        <v>124</v>
      </c>
      <c r="B37" s="5" t="n">
        <v>-50</v>
      </c>
    </row>
    <row r="38" spans="1:2">
      <c r="A38" s="4" t="s">
        <v>133</v>
      </c>
      <c r="B38" s="6" t="n">
        <v>-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0</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30</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30</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19:24Z</dcterms:created>
  <dcterms:modified xmlns:dcterms="http://purl.org/dc/terms/" xmlns:xsi="http://www.w3.org/2001/XMLSchema-instance" xsi:type="dcterms:W3CDTF">2019-08-09T13:19:24Z</dcterms:modified>
</cp:coreProperties>
</file>